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Retirement Plans" sheetId="18" state="visible" r:id="rId18"/>
    <sheet xmlns:r="http://schemas.openxmlformats.org/officeDocument/2006/relationships" name="Business Overview and Basis o_2" sheetId="19" state="visible" r:id="rId19"/>
    <sheet xmlns:r="http://schemas.openxmlformats.org/officeDocument/2006/relationships" name="Fair Value Measurements (Tables" sheetId="20" state="visible" r:id="rId20"/>
    <sheet xmlns:r="http://schemas.openxmlformats.org/officeDocument/2006/relationships" name="Revenue and Geographic Inform_2" sheetId="21" state="visible" r:id="rId21"/>
    <sheet xmlns:r="http://schemas.openxmlformats.org/officeDocument/2006/relationships" name="Balance Sheet Components (Table" sheetId="22" state="visible" r:id="rId22"/>
    <sheet xmlns:r="http://schemas.openxmlformats.org/officeDocument/2006/relationships" name="Stock-based Compensation (Table" sheetId="23" state="visible" r:id="rId23"/>
    <sheet xmlns:r="http://schemas.openxmlformats.org/officeDocument/2006/relationships" name="Net Income (Loss) Per Share (Ta" sheetId="24" state="visible" r:id="rId24"/>
    <sheet xmlns:r="http://schemas.openxmlformats.org/officeDocument/2006/relationships" name="Business Overview and Basis o_3" sheetId="25" state="visible" r:id="rId25"/>
    <sheet xmlns:r="http://schemas.openxmlformats.org/officeDocument/2006/relationships" name="Fair Value Measurements (Detail" sheetId="26" state="visible" r:id="rId26"/>
    <sheet xmlns:r="http://schemas.openxmlformats.org/officeDocument/2006/relationships" name="Revenue and Geographic Inform_3" sheetId="27" state="visible" r:id="rId27"/>
    <sheet xmlns:r="http://schemas.openxmlformats.org/officeDocument/2006/relationships" name="Balance Sheet Components - Acco" sheetId="28" state="visible" r:id="rId28"/>
    <sheet xmlns:r="http://schemas.openxmlformats.org/officeDocument/2006/relationships" name="Balance Sheet Components - Inve" sheetId="29" state="visible" r:id="rId29"/>
    <sheet xmlns:r="http://schemas.openxmlformats.org/officeDocument/2006/relationships" name="Balance Sheet Components - Good" sheetId="30" state="visible" r:id="rId30"/>
    <sheet xmlns:r="http://schemas.openxmlformats.org/officeDocument/2006/relationships" name="Balance Sheet Components - Fini" sheetId="31" state="visible" r:id="rId31"/>
    <sheet xmlns:r="http://schemas.openxmlformats.org/officeDocument/2006/relationships" name="Balance Sheet Components - Addi" sheetId="32" state="visible" r:id="rId32"/>
    <sheet xmlns:r="http://schemas.openxmlformats.org/officeDocument/2006/relationships" name="Balance Sheet Components - Accr" sheetId="33" state="visible" r:id="rId33"/>
    <sheet xmlns:r="http://schemas.openxmlformats.org/officeDocument/2006/relationships" name="Balance Sheet Components - Chan" sheetId="34" state="visible" r:id="rId34"/>
    <sheet xmlns:r="http://schemas.openxmlformats.org/officeDocument/2006/relationships" name="Balance Sheet Components - Expe" sheetId="35" state="visible" r:id="rId35"/>
    <sheet xmlns:r="http://schemas.openxmlformats.org/officeDocument/2006/relationships" name="Balance Sheet Components - Ex_2" sheetId="36" state="visible" r:id="rId36"/>
    <sheet xmlns:r="http://schemas.openxmlformats.org/officeDocument/2006/relationships" name="Balance Sheet Components - Othe" sheetId="37" state="visible" r:id="rId37"/>
    <sheet xmlns:r="http://schemas.openxmlformats.org/officeDocument/2006/relationships" name="Balance Sheet Components - Prod" sheetId="38" state="visible" r:id="rId38"/>
    <sheet xmlns:r="http://schemas.openxmlformats.org/officeDocument/2006/relationships" name="Debt - Additional Information (" sheetId="39" state="visible" r:id="rId39"/>
    <sheet xmlns:r="http://schemas.openxmlformats.org/officeDocument/2006/relationships" name="Commitments and Contingencies -" sheetId="40" state="visible" r:id="rId40"/>
    <sheet xmlns:r="http://schemas.openxmlformats.org/officeDocument/2006/relationships" name="Stockholders' Equity (Details)" sheetId="41" state="visible" r:id="rId41"/>
    <sheet xmlns:r="http://schemas.openxmlformats.org/officeDocument/2006/relationships" name="Stock-based Compensation - Addi" sheetId="42" state="visible" r:id="rId42"/>
    <sheet xmlns:r="http://schemas.openxmlformats.org/officeDocument/2006/relationships" name="Stock-based Compensation - Stoc" sheetId="43" state="visible" r:id="rId43"/>
    <sheet xmlns:r="http://schemas.openxmlformats.org/officeDocument/2006/relationships" name="Stock-Based Compensation - Rest" sheetId="44" state="visible" r:id="rId44"/>
    <sheet xmlns:r="http://schemas.openxmlformats.org/officeDocument/2006/relationships" name="Stock-based Compensation - Perf" sheetId="45" state="visible" r:id="rId45"/>
    <sheet xmlns:r="http://schemas.openxmlformats.org/officeDocument/2006/relationships" name="Stock-based Compensation - St_2" sheetId="46" state="visible" r:id="rId46"/>
    <sheet xmlns:r="http://schemas.openxmlformats.org/officeDocument/2006/relationships" name="Income Taxes (Details)" sheetId="47" state="visible" r:id="rId47"/>
    <sheet xmlns:r="http://schemas.openxmlformats.org/officeDocument/2006/relationships" name="Net Income (Loss) Per Share - C" sheetId="48" state="visible" r:id="rId48"/>
    <sheet xmlns:r="http://schemas.openxmlformats.org/officeDocument/2006/relationships" name="Net Income (Loss) Per Share - A" sheetId="49" state="visible" r:id="rId49"/>
    <sheet xmlns:r="http://schemas.openxmlformats.org/officeDocument/2006/relationships" name="Retirement Plans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Apr. 01, 2023</t>
        </is>
      </c>
      <c r="C2" s="2" t="inlineStr">
        <is>
          <t>Apr.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3</t>
        </is>
      </c>
      <c r="C8" s="4" t="inlineStr">
        <is>
          <t xml:space="preserve"> </t>
        </is>
      </c>
    </row>
    <row r="9">
      <c r="A9" s="4" t="inlineStr">
        <is>
          <t>Entity Registrant Name</t>
        </is>
      </c>
      <c r="B9" s="4" t="inlineStr">
        <is>
          <t>SON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479476</t>
        </is>
      </c>
      <c r="C11" s="4" t="inlineStr">
        <is>
          <t xml:space="preserve"> </t>
        </is>
      </c>
    </row>
    <row r="12">
      <c r="A12" s="4" t="inlineStr">
        <is>
          <t>Entity Address, Address Line One</t>
        </is>
      </c>
      <c r="B12" s="4" t="inlineStr">
        <is>
          <t>614 Chapala Street</t>
        </is>
      </c>
      <c r="C12" s="4" t="inlineStr">
        <is>
          <t xml:space="preserve"> </t>
        </is>
      </c>
    </row>
    <row r="13">
      <c r="A13" s="4" t="inlineStr">
        <is>
          <t>Entity Address, City or Town</t>
        </is>
      </c>
      <c r="B13" s="4" t="inlineStr">
        <is>
          <t>Santa Barb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01</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65-3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SON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32249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14727</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6 Months Ended</t>
        </is>
      </c>
    </row>
    <row r="2">
      <c r="B2" s="2" t="inlineStr">
        <is>
          <t>Apr. 01, 2023</t>
        </is>
      </c>
    </row>
    <row r="3">
      <c r="A3" s="3" t="inlineStr">
        <is>
          <t>Revenue from Contract with Customer [Abstract]</t>
        </is>
      </c>
      <c r="B3" s="4" t="inlineStr">
        <is>
          <t xml:space="preserve"> </t>
        </is>
      </c>
    </row>
    <row r="4">
      <c r="A4" s="4" t="inlineStr">
        <is>
          <t>Revenue and Geographic Information</t>
        </is>
      </c>
      <c r="B4" s="4" t="inlineStr">
        <is>
          <t xml:space="preserve">4. Revenue and Geographic Information Disaggregation of revenue Revenue is attributed to each region based on ship-to address, and also includes the applicable service revenue for software upgrades and cloud-based services attributable to each region. Revenue by region is as follows:
Three Months Ended Six Months Ended
April 1, April 2, April 1, April 2,
(In thousands)
Americas $ 196,533 $ 238,193 $ 593,097 $ 612,006
Europe, Middle East and Africa (“EMEA”) 89,054 128,431 329,494 373,912
Asia Pacific (“APAC”) 18,586 33,157 54,161 78,344
Total revenue $ 304,173 $ 399,781 $ 976,752 $ 1,064,262 Revenue is attributed to individual countries based on ship-to address and also includes the applicable service revenue for software upgrades and cloud-based services attributable to each country. Revenue by significant countries is as follows:
Three Months Ended Six Months Ended
April 1, April 2, April 1, April 2,
(In thousands)
United States $ 181,877 $ 219,082 $ 547,851 $ 566,729
Other countries 122,296 180,699 428,901 497,533
Total revenue $ 304,173 $ 399,781 $ 976,752 $ 1,064,262 Revenue by product category also includes the applicable service revenue for software upgrades and cloud-based services attributable to each product category. Revenue by major product category is as follows:
Three Months Ended Six Months Ended
April 1, April 2, April 1, April 2,
(In thousands)
Sonos speakers $ 241,180 $ 317,734 $ 780,377 $ 819,620
Sonos system products 44,091 61,220 158,525 195,965
Partner products and other revenue 18,902 20,827 37,850 48,677
Total revenue $ 304,173 $ 399,781 $ 976,752 $ 1,064,2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Apr. 0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Accounts receivable, net of allowances Accounts receivable, net of allowances, consist of the following:
April 1, October 1,
(In thousands)
Accounts receivable $ 112,019 $ 127,523
Allowance for credit losses ( 3,171 ) ( 2,744 )
Allowance for sales incentives ( 24,645 ) ( 23,573 )
Accounts receivable, net of allowances $ 84,203 $ 101,206 Inventories Inventories, net, consist of the following:
April 1, October 1,
(In thousands)
Finished goods $ 274,459 $ 406,657
Component parts 51,830 47,631
Inventories $ 326,289 $ 454,288 The Company writes down inventory as a result of excess and obsolete inventories or when it believes that the net realizable value of inventories is less than the carrying value. As of April 1, 2023, and October 1, 2022, inventory write-downs were $ 19.3 million and $ 8.8 million, respectively. Goodwill The following table presents the changes in carrying amount of goodwill during the six months ended April 1, 2023:
(In thousands)
Balance as of October 1, 2022 $ 77,300
Effect of exchange rate changes on goodwill 4,201
Balance as of April 1, 2023 $ 81,501 Intangible assets The following table reflects the changes in the net carrying amount of the components of intangible assets associated with the Company's acquisition activity:
April 1, 2023
Gross Carrying Amount Accumulated Amortization Impact of FX Net Carrying Value Weighted-Average Remaining Life
(In thousands, except weighted-average remaining life)
Trade name $ 451 $ ( 71 ) $ ( 1 ) $ 379 5.00
Technology-based 31,480 ( 8,640 ) — 22,840 5.19
Total finite-lived intangible assets 31,931 ( 8,711 ) ( 1 ) 23,219 5.19
In-process research and development not subject to amortization 71,759 — ( 205 ) 71,554
Total intangible assets $ 103,690 $ ( 8,711 ) $ ( 206 ) $ 94,773 The following table summarizes the estimated future amortization expense of the Company's intangible assets as of April 1, 2023:
Fiscal years ending Future Amortization Expense
(In thousands)
Remainder of fiscal 2023 $ 2,986
2024 5,971
2025 3,371
2026 3,041
2027 3,026
2028 and there after 4,824
Total future amortization expense $ 23,219 Cloud Computing Arrangements The Company incurs costs to implement cloud computing arrangements that are hosted by a third-party vendor. Implementation costs incurred during the application development stage are capitalized until the software is ready for its intended use. The costs are then amortized on a straight-line basis over the term of the associated hosting arrangement and are recognized as an operating expense within the condensed consolidated statements of operations and comprehensive income (loss). Beginning in fiscal 2020, and continuing through April 2022, the Company conducted activities to replace its legacy enterprise resource management system in order to accommodate the Company's expanding operations. In May 2022, the Company went live with its implementation of a new enterprise resource planning ("ERP") system. Capitalized costs, net of accumulated amortization, were $ 19.8 million and $ 21.7 million as of April 1, 2023, and October 1, 2022, respectively, and are reported as a component of other noncurrent assets on the Company's condensed consolidated balance sheets. Amortization expenses for implementation costs for cloud-based computing arrangements for three and six months ended April 1, 2023 were $ 1.0 million and $ 1.9 million, respectively. Accumulated amortization was $ 4.4 million and $ 2.5 million as of April 1, 2023, and October 1, 2022, respectively. Accrued expenses Accrued expenses consisted of the following:
April 1, October 1,
(In thousands)
Accrued inventory and supply chain costs $ 40,213 $ 51,011
Accrued general and administrative expenses 14,811 21,634
Accrued advertising and marketing 10,982 21,292
Accrued taxes 5,076 7,081
Accrued product development 3,313 8,168
Other accrued payables 1,992 104
Total accrued expenses $ 76,387 $ 109,290 Deferred revenue Amounts invoiced in advance of revenue recognition are recorded as deferred revenue on the condensed consolidated balance sheets. Deferred revenue primarily relates to revenue allocated to unspecified software upgrades and cloud-based services. Recognition of revenue as of April 1, 2023, includes $ 9.2 million of deferred revenue from the fourth quarter of fiscal 2022, related to newly launched products sold to resellers not recognized as revenue until the date of general availability was reached, which was the first quarter of fiscal 2023. Recognition of revenue as of April 2, 2022, includes $ 18.8 million of deferred revenue from the fourth quarter of fiscal 2021, related to newly launched products sold to resellers not recognized as revenue until the date of general availability was reached, which was the first quarter of fiscal 2022. The following table presents the changes in the Company’s deferred revenue for the six months ended April 1, 2023, and April 2, 2022:
April 1, April 2,
(In thousands)
Deferred revenue, beginning of period $ 83,470 $ 89,498
Recognition of revenue included in beginning of period deferred revenue ( 16,186 ) ( 28,927 )
Revenue deferred, net of revenue recognized on contracts in the respective period 14,443 16,063
Deferred revenue, end of period $ 81,727 $ 76,634 The Company expects the following recognition of deferred revenue as of April 1, 2023:
For the fiscal years ending
2023 2024 2025 2026 2027 and Total
(In thousands)
Deferred revenue expected to be recognized $ 10,391 $ 18,190 $ 15,892 $ 13,497 $ 23,757 $ 81,727 Other current liabilities Other current liabilities consist of the following:
April 1, October 1,
(In thousands)
Reserve for returns $ 15,674 $ 18,263
Short-term operating lease liabilities 10,949 10,532
Warranty liability 8,993 5,771
Other 6,250 5,083
Total other current liabilities $ 41,866 $ 39,649 The following table presents the changes in the Company’s warranty liability for the six months ended April 1, 2023, and April 2, 2022:
April 1, April 2,
(In thousands)
Warranty liability, beginning of period $ 5,771 $ 5,604
Provision for warranties issued during the period 7,892 7,082
Settlements of warranty claims during the period ( 4,670 ) ( 3,930 )
Warranty liability, end of period $ 8,993 $ 8,7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pr. 01, 2023</t>
        </is>
      </c>
    </row>
    <row r="3">
      <c r="A3" s="3" t="inlineStr">
        <is>
          <t>Debt Disclosure [Abstract]</t>
        </is>
      </c>
      <c r="B3" s="4" t="inlineStr">
        <is>
          <t xml:space="preserve"> </t>
        </is>
      </c>
    </row>
    <row r="4">
      <c r="A4" s="4" t="inlineStr">
        <is>
          <t>Debt</t>
        </is>
      </c>
      <c r="B4" s="4" t="inlineStr">
        <is>
          <t>6. Debt On October 13, 2021, the Company entered into a Revolving Credit Agreement with JPMorgan Chase Bank, N.A., as the administrative agent, and the lenders party thereto (the “Revolving Credit Agreement”). The Revolving Credit Agreement provides for (i) a five-year senior secured revolving credit facility in the amount of up to $ 100.0 million and (ii) an uncommitted incremental facility subject to certain conditions. Proceeds are to be used for working capital and general corporate purposes. The facility may be drawn as an Alternative Base Rate Loan (at 1.00 % plus an applicable margin) or Eurocurrency Loans (at LIBOR plus an applicable margin). The Company must also pay (i) an unused commitment fee ranging from 0.200 % to 0.275 % per annum of the average daily unused portion of the aggregate revolving credit commitment under the agreement and (ii) a per annum fee equal to the applicable margin over LIBOR multiplied by the aggregate face amount of outstanding letters of credit. As of April 1, 2023 , the Company did not have any outstanding borrowings and had $ 3.0 million in undrawn letters of credit that reduce the availability under the Revolving Credit Agreement. The Company’s obligations under the Revolving Credit Agreement are secured by substantially all of the Company’s assets. The Revolving Credit Agreement contains customary representations and warranties, customary affirmative and negative covenants, a financial covenant that is tested quarterly and requires the Company to maintain a certain consolidated leverage ratio, and customary events of default. As of April 1, 2023 , the Company was in compliance with all financial covenants under the Revolving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Commitments to suppliers At April 1, 2023 , the Company's commitments to suppliers were estimated to be approximately $ 169 million, the majority of which is expected to be paid in the next two years , with approximately $ 106 million to $ 141 million expected to be paid in the next twelve months. These commitments are related to electrical components that are specific to Sonos products, and for which the Company typically participates in negotiations directly with the suppliers, and included 1) contractual obligations to third-party manufacturers and suppliers, 2) the inventory owned by contract manufacturers procured to manufacture Sonos products, and 3) purchase commitments made by contract manufacturers to their upstream suppliers.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will be incurred and the amount of the loss can be reasonably estimated. An unfavorable outcome to any legal matter, if material, could have an adverse effect on the Company’s operations or its financial position, liquidity or results of operations. The Company’s Lawsuits Against Google: On January 7, 2020, the Company filed a complaint with the U.S. International Trade Commission ("ITC") against Alphabet Inc. ("Alphabet") and Google LLC ("Google") and a counterpart lawsuit in the U.S. District Court for the Central District of California against Google. The complaint and lawsuit each allege infringement by Alphabet and Google of certain Sonos patents related to its smart speakers and related technology. The counterpart lawsuit is stayed pending completion of the ITC investigation and appeal thereof. The ITC concluded its investigation in January 2022, finding all five of the Company’s asserted patents to be valid and infringed by Google, and further finding that one redesign per patent proposed by Google would avoid infringement. The ITC issued a limited exclusion order and a cease-and-desist order with respect to Google’s infringing products. The outcome of the ITC investigation is currently being appealed by the Company and Google. On September 29, 2020, the Company filed another lawsuit against Google alleging infringement of additional Sonos patents and seeking monetary damages and other non-monetary relief. This suit is pending in the U.S. District Court for the Northern District of California. In this lawsuit, Google has countersued the Company alleging breach of contract and conversion against the Company in connection with Google and the Company’s collaboration in 2013. The Company disputes these Google counterclaims. Of the four patents asserted in the case, the judge has already concluded that Google infringes one asserted patent and that this patent is not invalid. The judge has also ruled that another asserted patent is not infringed by Google and is invalid and that another patent is invalid. In light of these rulings, Google is no longer pursuing its countersuit. The jury trial for the case started on May 8, 2023. On December 1, 2020, the Company filed a lawsuit against two Google foreign subsidiaries in the regional court of Hamburg, Germany, alleging infringement of a Sonos patent seeking non-monetary relief. The Company has since withdrawn this action after having received some preliminary relief. Google’s Lawsuits Against the Company: On June 11, 2020, Google filed a lawsuit in the U.S. District Court for the Northern District of California against the Company alleging infringement by the Company of five Google patents and seeking monetary damages and other non-monetary relief. Four of these patents have since been found invalid by the court or by the U.S. Patent and Trademark Office, or have been withdrawn from the case by Google. In this lawsuit, one patent remains asserted against the Company. No trial date is set. On June 12, 2020, Google filed lawsuits in District Court Munich I against Sonos Europe B.V. and Sonos, Inc., alleging infringement of two Google patents and seeking monetary damages and an injunction preventing sales of allegedly infringing products. In March 2021, the District Court Munich stayed the case for infringement of one Google patent pending the outcome of a nullity action concerning the validity of that patent. In June 2021, the Munich court issued a decision dismissing Google's complaint regarding the other Google patent for lack of infringement by the Company. Google has appealed the Munich court's ruling, which is pending. On August 21, 2020, Google filed a lawsuit against the Company in Canada alleging infringement of one Google patent. On July 26, 2022, the Canadian court ruled that the Company does not infringe this patent after a trial on the merits. Google has appealed the Canadian court’s ruling, which is pending. On August 21, 2020, Google filed a lawsuit against Sonos Europe B.V. and Sonos, Inc. in France, alleging infringement of two Google patents and seeking monetary damages and an injunction preventing sales of allegedly infringing products. In February 2021, Google withdrew its infringement allegations regarding one patent in view of prior art brought to the attention of the court by the Company. In March 2022, the French trial court ruled for the Company on Google's other asserted patent. Google has appealed the French trial court's ruling, which is pending. On August 21, 2020, Google filed a lawsuit against Sonos Europe B.V. and Sonos, Inc. in the Netherlands alleging infringement of a Google patent seeking an injunction preventing sales of allegedly infringing products. In October 2022, the Netherlands court ruled that the Company does not infringe Google’s patent. In September 2020, Google filed a lawsuit against Sonos Europe B.V. in the Netherlands, alleging infringement of a Google patent seeking an injunction preventing sales of allegedly infringing products. In February 2022, the Court rejected Google's claims concerning this patent. Google has appealed this decision, which is pending. On August 8, 2022, Google filed two complaints with the ITC against the Company and two counterpart lawsuits in the Northern District of California against the Company, collectively alleging infringement by the Company of seven Google patents generally related to wireless charging, device setup, and voice control, and seeking monetary damages and other non-monetary relief. The ITC investigations are currently pending while the counterpart lawsuits are stayed pending completion of the ITC investigations. The ITC has terminated the investigation as to one Google patent as a result of imminent expiration of that Google patent. One of the two ITC investigations is scheduled for an oral hearing in June 2023 and scheduled for a final decision in January 2024, while the other of the two ITC investigations is scheduled for an oral hearing in July 2023 and scheduled for a final decision in May 2024. Implicit On March 10, 2017, Implicit, LLC (“Implicit”) filed a patent infringement action in the United States District Court, District of Delaware against the Company. Implicit is asserting that the Company infringed on two patents in this case. The Company denies the allegations. There is no assurance of a favorable outcome and the Company’s business could be adversely affected as a result of a finding that the Company patents-in-suit are invalid and/or unenforceable. The Company is involved in certain other litigation matters not listed above but does not consider these matters to be material either individually or in the aggregate at this time. The Company’s view of the matters not listed may change in the future as the litigation and events related thereto unfold. Tariff refunds On May 13, 2020, the Company was granted a temporary exclusion from the August 2019 Section 301 Tariff Action (List 4A) ("Section 301 tariffs"), eliminating the tariffs on the Company's component products imported from China until August 31, 2020. The exclusion for the Company’s component products was not extended past August 31, 2020, with the Section 301 tariffs for our component products automatically reinstated on September 1, 2020. On July 23, 2020, the Company was granted a temporary exclusion from Section 301 tariffs, eliminating the tariffs on the Company’s core speaker products imported from China until August 31, 2020. These exemptions entitled the Company to refunds for tariffs paid from September 2019 through December 2020. On August 28, 2020, the United States Trade Representative ("USTR") granted an extension through December 31, 2020, of the exclusion for the Company’s core speaker products, with the Section 301 tariffs for our core speaker products automatically reinstated on January 1, 2021. On March 23, 2022, the Company was granted an exclusion extension from the Section 301 tariffs, eliminating tariffs on the Company’s core speaker products, including certain new product introductions, imported from China from April 13, 2022 through December 31, 2022. This exemption entitled the Company to refunds for tariffs paid from October 12, 2021 through April 12, 2022. On December 16, 2022, the USTR granted an extension through September 30, 2023, of the exclusion for the Company's core speaker products. Tariff refund claims are subject to review and approval by the U.S. Customs and Border Protection. For the three and six months ended April 1, 2023, the Company recognized $ 2.0 million and $ 6.4 million, respectively, in refunds based upon acceptance of the Company's refund request, recognized as a reduction to cost of revenue. As of April 1, 2023, the remaining refunds the Company expected to recover totaled approximately $ 4.1 million, for tariffs paid from September 2019 through December 2020, and from October 12, 2021 through April 12, 2022. The Company did not record these potential refunds due to uncertainty of the timing of acceptance of approval, but such refunds will be recognized as a reduction to cost of revenue if and when acceptance occu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pr. 01, 2023</t>
        </is>
      </c>
    </row>
    <row r="3">
      <c r="A3" s="3" t="inlineStr">
        <is>
          <t>Equity [Abstract]</t>
        </is>
      </c>
      <c r="B3" s="4" t="inlineStr">
        <is>
          <t xml:space="preserve"> </t>
        </is>
      </c>
    </row>
    <row r="4">
      <c r="A4" s="4" t="inlineStr">
        <is>
          <t>Stockholders' Equity</t>
        </is>
      </c>
      <c r="B4" s="4" t="inlineStr">
        <is>
          <t>8. Stockholders' Equity On November 16, 2022, the Board of Directors (the "Board") authorized a common stock repurchase program of up to $ 100.0 million. During the six months ended April 1, 2023, the Company repurchased 1,616,155 shares for an aggregate purchase price of $ 30.1 million at an average price of $ 18.58 per share under the repurchase program. The Company had $ 69.9 million available for share repurchases under the repurchase program as of April 1, 2023. Treasury stock during the six months ended April 1, 2023, included shares withheld to satisfy employees' tax withholding requirements in connection with vesting of stock awards. Additionally, during the six months ended April 1, 2023, the Company retired 3,613,807 shares of treasury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pr. 01, 2023</t>
        </is>
      </c>
    </row>
    <row r="3">
      <c r="A3" s="3" t="inlineStr">
        <is>
          <t>Share-Based Payment Arrangement [Abstract]</t>
        </is>
      </c>
      <c r="B3" s="4" t="inlineStr">
        <is>
          <t xml:space="preserve"> </t>
        </is>
      </c>
    </row>
    <row r="4">
      <c r="A4" s="4" t="inlineStr">
        <is>
          <t>Stock-based Compensation</t>
        </is>
      </c>
      <c r="B4" s="4" t="inlineStr">
        <is>
          <t xml:space="preserve">9. Stock-based Compensation 2018 Equity Incentive Plan In July 2018, the Board adopted the 2018 Equity Incentive Plan (the “2018 Plan”). The 2018 Plan became effective in connection with the Company's initial public offering ("IPO"). The number of shares reserved for issuance under the 2018 Plan increases automatically on January 1 of each year beginning in 2019 and continuing through 2028 by a number of shares of common stock equal to the lesser of (x) 5 % of the total outstanding shares of the Company’s common stock and common stock equivalents as of the immediately preceding December 31 (rounded to the nearest whole share) and (y) a number of shares determined by the Company's Board. Stock options Pursuant to the 2018 Plan, the Company issues stock options to employees and directors. The option price, number of shares, and grant date are determined at the discretion of the Board. For so long as the option holder performs services for the Company, the options generally vest over 48 months , on a monthly or quarterly basis, with certain options subject to an initial annual cliff vest, and are exercisable for a period not to exceed ten years from the date of grant. The summary of the Company’s stock option activity is as follows:
Number of Options Weighted-Average Exercise Price Weighted-Average Remaining Contractual Term Aggregate Intrinsic Value
(In years) (In thousands)
Outstanding at October 1, 2022 10,802,882 $ 13.37 4.5 $ 10,956
Exercised ( 1,621,326 ) 10.85
Forfeited ( 20,943 ) 15.19
Outstanding at April 1, 2023 9,160,613 $ 13.82 4.1 $ 53,162 As of April 1, 2023 , all outstanding stock options have vested and the Company had no unrecognized stock-based compensation expense related to stock options. As of October 1, 2022, the Company had $ 0.4 million of unrecognized stock-based compensation expense related to stock options, which are expected to be recognized over weighted-average periods of 0.2 years. Restricted stock units ("RSU") Pursuant to the 2018 Plan, the Company issues RSUs to employees and directors. RSUs vest quarterly over the service period, which is generally four years , with certain awards subject to an initial annual cliff vest. The summary of the Company’s RSU activity is as follows :
Number of Units Weighted-Average Grant Date Fair Value Aggregate Intrinsic Value
(In thousands)
Outstanding at October 1, 2022 8,308,177 $ 19.25 $ 115,484
Granted 4,852,623 17.54
Released ( 2,273,828 ) 16.23
Forfeited ( 607,619 ) 18.19
Outstanding at April 1, 2023 10,279,353 $ 19.17 $ 201,681
At April 1, 2023
Units expected to vest 8,746,943 $ 19.06 $ 171,615 As of April 1, 2023, and October 1, 2022, the Company had $ 148.2 million and $ 120.6 million of unrecognized stock-based compensation expense related to RSUs, which are expected to be recognized over weighted-average periods of 2.7 and 2.5 years, respectively. Performance stock units ("PSU") Pursuant to the 2018 Plan, the Company has issued and may issue certain PSUs that vest on the satisfaction of service and performance conditions. The number of outstanding PSUs is based on the target number of share awards. The number of shares vested at the end of the performance period is based on achievement of performance conditions and may include adjustments to reflect the extent to which the corresponding performance goals have been achieved. In the first half of fiscal 2023, the number of shares vested included performance achievement adjustments of a net reduction of 12,895 units. The summary of the Company’s PSU activity is as follows:
Number of Units Weighted-Average Grant Date Fair Value Aggregate Intrinsic Value
(In thousands)
Outstanding at October 1, 2022 398,077 $ 26.96 $ 5,533
Granted 249,370 17.54
Vested ( 263,158 ) 26.26
Forfeited ( 51,292 ) 20.49
Outstanding at April 1, 2023 332,997 $ 21.46 $ 6,533 As of April 1, 2023, and October 1, 2022, the Company had $ 2.0 million and $ 0.4 million of unrecognized stock-based compensation expense related to PSUs, which are expected to be recognized over weighted-average periods of 1.7 and 0.6 years, respectively. Stock-based compensation Total stock-based compensation expense by functional category was as follows:
Three Months Ended Six Months Ended
April 1, April 2, April 1, April 2,
(In thousands)
Cost of revenue $ 581 $ 377 $ 1,151 $ 705
Research and development 9,565 8,091 18,716 14,829
Sales and marketing 4,475 4,177 8,588 7,824
General and administrative 6,404 8,580 12,765 15,326
Total stock-based compensation expense $ 21,025 $ 21,225 $ 41,220 $ 38,6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1, 2023</t>
        </is>
      </c>
    </row>
    <row r="3">
      <c r="A3" s="3" t="inlineStr">
        <is>
          <t>Income Tax Disclosure [Abstract]</t>
        </is>
      </c>
      <c r="B3" s="4" t="inlineStr">
        <is>
          <t xml:space="preserve"> </t>
        </is>
      </c>
    </row>
    <row r="4">
      <c r="A4" s="4" t="inlineStr">
        <is>
          <t>Income Taxes</t>
        </is>
      </c>
      <c r="B4" s="4" t="inlineStr">
        <is>
          <t>10. Income Taxes The Company’s tax provision and the resulting effective tax rate for interim periods is generally determined based upon its estimated annual effective tax rate (“AETR”), adjusted for the effect of discrete items arising in that quarter. The impact of such inclusions could result in a higher or lower effective tax rate during a quarter, based upon the mix and timing of actual earnings or losses versus annual projections. In each quarter, the Company updates its estimate of the AETR, and if the estimated AETR changes, a cumulative adjustment is made in that quarter. The Company recorded a benefit from income taxes of $ 26.4 million and of $ 0.8 million for the three months ended April 1, 2023, and April 2, 2022, respectively, related to U.S. and non-U.S. income taxes. The Company recorded a provision for income taxes of $ 10.1 million and $ 6.9 million for the six months ended April 1, 2023, and April 2, 2022, respectively. For the three and six months ended April 1, 2023, the Company calculated its U.S. income tax provision using the discrete method as though the interim year-to-date period was an annual period. The application of the AETR method generally required by ASC 740 was impractical for the U.S. interim tax provision given that normal deviations in the projected pre-tax net income (loss) in the U.S. could have resulted in a disproportionate and unreliable effective tax rate under the AETR method. For the three and six months ended April 1, 2023, the Company's U.S. tax expense was adversely impacted by the requirement to capitalize and amortize research and development expenses under Section 174 of the U.S. Internal Revenue Code (“Section 174”) as the Company recorded a U.S. current tax expense with no corresponding deferred tax benefit due to the valuation allowance maintained against its U.S. deferred tax assets. For the three and six months ended April 1, 2023, the Company concluded that a full valuation allowance on its deferred tax assets in the U.S. continued to be appropriate considering cumulative pre-tax losses in recent years and uncertainty with respect to future taxable income. Release of the valuation allowance in the U.S. would result in a benefit to income tax expense for the period the release is recorded, which could have a material impact on net earnings. The timing and amount of the potential valuation allowance release are subject to significant management judgment, as well as prospective earnings in the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Apr. 01, 2023</t>
        </is>
      </c>
    </row>
    <row r="3">
      <c r="A3" s="3" t="inlineStr">
        <is>
          <t>Earnings Per Share [Abstract]</t>
        </is>
      </c>
      <c r="B3" s="4" t="inlineStr">
        <is>
          <t xml:space="preserve"> </t>
        </is>
      </c>
    </row>
    <row r="4">
      <c r="A4" s="4" t="inlineStr">
        <is>
          <t>Net Income (Loss) Per Share</t>
        </is>
      </c>
      <c r="B4" s="4" t="inlineStr">
        <is>
          <t xml:space="preserve">11. Net Income (Loss) Per Share Basic net income (loss) per share attributable to common stockholders is calculated by dividing net income (loss) attributable to common stockholders by the weighted-average number of shares of common stock outstanding less shares subject to repurchase. Diluted net income (loss) per share attributable to common stockholders adjusts the basic net income (loss) per share attributable to common stockholders and the weighted-average number of shares of common stock outstanding for the potentially dilutive impact of stock awards, using the treasury stock method. The following table sets forth the computation of the Company’s basic and diluted net income (loss) per share attributable to common stockholders:
Three Months Ended Six Months Ended
April 1, April 2, April 1, April 2,
(In thousands, except share and per share data)
Numerator:
Net income (loss) attributable to common stockholders - basic and diluted $ ( 30,652 ) $ 8,566 $ 44,537 $ 132,047
Denominator:
Weighted-average shares of common stock—basic 127,952,875 128,112,234 127,582,560 127,887,530
Effect of potentially dilutive stock options — 6,367,917 2,263,141 7,265,077
Effect of RSUs — 4,976,580 2,941,691 5,641,563
Effect of PSUs — 185,839 46,704 188,339
Weighted-average shares of common stock—diluted 127,952,875 139,642,570 132,834,096 140,982,509
Net income (loss) per share attributable to common stockholders:
Basic $ ( 0.24 ) $ 0.07 $ 0.35 $ 1.03
Diluted $ ( 0.24 ) $ 0.06 $ 0.34 $ 0.94 The following potentially dilutive shares were excluded from the computation of diluted net income (loss) per share attributable to common stockholders because including them would have been antidilutive:
Three Months Ended Six Months Ended
April 1, April 2, April 1, April 2,
Stock options to purchase common stock 9,606,088 6,360,832 7,753,514 6,099,887
Restricted stock units 11,016,316 5,024,253 7,629,223 4,277,081
Performance stock units 251,004 115,668 123,142 113,169
Total 20,873,408 11,500,753 15,505,879 10,490,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Apr. 01, 2023</t>
        </is>
      </c>
    </row>
    <row r="3">
      <c r="A3" s="3" t="inlineStr">
        <is>
          <t>Retirement Benefits [Abstract]</t>
        </is>
      </c>
      <c r="B3" s="4" t="inlineStr">
        <is>
          <t xml:space="preserve"> </t>
        </is>
      </c>
    </row>
    <row r="4">
      <c r="A4" s="4" t="inlineStr">
        <is>
          <t>Retirement Plans</t>
        </is>
      </c>
      <c r="B4" s="4" t="inlineStr">
        <is>
          <t xml:space="preserve">12. Retirement Plans The Company has a defined contribution 401(k) plan (the "401(k) Plan") for the Company’s U.S.-based employees, as well as various defined contribution plans for its international employees. Eligible U.S. employees may make tax-deferred contributions under the 401(k) plan but are limited to the maximum annual dollar amount allowable under the Internal Revenue Code of 1986, as amended (the "Code"). The Company matches contributions towards the 401(k) Plan and international defined contribution plans. The Company's matching contributions totaled $ 2.4 million and $ 2.1 million for the three months ended April 1, 2023, and April 2, 2022, respectively. The Company's matching contributions totaled $ 4.7 million and $ 4.0 million for the six months ended April 1, 2023, and April 2, 2022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Policies)</t>
        </is>
      </c>
      <c r="B1" s="2" t="inlineStr">
        <is>
          <t>6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 and preparation</t>
        </is>
      </c>
      <c r="B4" s="4" t="inlineStr">
        <is>
          <t>Basis of presentation and preparation The accompanying condensed consolidated financial statements are unaudited. The condensed consolidated balance sheet as of October 1, 2022,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the applicable rules and regulations of the Securities and Exchange Commission (“SEC”). Accordingly, they do not include all the information and footnotes required by U.S. GAAP for annual financial statements. They should be read in conjunction with the consolidated financial statements and notes thereto contained in the Company’s Annual Report on Form 10-K for the fiscal year ended October 1, 2022, (the “Annual Report”), filed with the SEC on November 23, 2022. In management’s opinion, the accompanying unaudited condensed consolidated financial statements include all adjustments, consisting of only normal recurring adjustments, necessary for the fair statement of the Company’s financial position, its results of operations, and its cash flows for the interim periods presented. The results of operations for the three and six months ended April 1, 2023, are not necessarily indicative of the results to be expected for the full fiscal year or any other period.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six months ended April 1, 2023, and April 2, 2022 , spanned 26 weeks each. As used in this Quarterly Report on Form 10-Q, “fiscal 2023” refers to the fiscal year ending September 30, 2023, “fiscal 2022” refers to the fiscal year ended October 1, 2022, "fiscal 2021” refers to the fiscal year ended October 2, 2021, and "fiscal 2020" refers to the fiscal year ended October 3, 2020.</t>
        </is>
      </c>
    </row>
    <row r="5">
      <c r="A5" s="4" t="inlineStr">
        <is>
          <t>Use of estimates and judgment</t>
        </is>
      </c>
      <c r="B5" s="4" t="inlineStr">
        <is>
          <t>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The Company has considered the impacts of the COVID-19 pandemic when developing its estimates and assumptions noted above. The impacts of, and uncertainty related to, the COVID-19 pandemic and its expected duration persist. Actual results and outcomes may differ from management's estimates and assumptions.</t>
        </is>
      </c>
    </row>
    <row r="6">
      <c r="A6" s="4" t="inlineStr">
        <is>
          <t>Recently adopted accounting pronouncements and recent accounting pronouncements pending adoption</t>
        </is>
      </c>
      <c r="B6" s="4" t="inlineStr">
        <is>
          <t>Recent accounting pronouncements pending adoption In March 2020, the FASB issued ASU No. 2020-04, Reference Rate Reform (Topic 848): Facilitation of Effects of Reference Rate Reform on Financial Reporting, and then issued subsequent amendments to the initial guidance under ASU No. 2021-01 and ASU No. 2022-06 (collectively Topic 848). Topic 848 provides practical expedients and exceptions for applying U.S. GAAP to contracts, hedging relationships, derivatives, and other transactions affected by reference rate reform if certain criteria are met. The expedients and exceptions provided by the amendments in this update apply only to contracts, hedging relationships, derivatives, and other transactions that reference the London interbank offered rate (“LIBOR”) or another reference rate expected to be discontinued as a result of reference rate reform. Topic 848 is currently effective and upon adoption may be applied prospectively to contract modifications and hedging relationships made on or before December 31, 2024. The Company is currently evaluating the pronouncement to determine the impact it may have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01, 2023</t>
        </is>
      </c>
      <c r="C1" s="2" t="inlineStr">
        <is>
          <t>Oct. 01, 2022</t>
        </is>
      </c>
    </row>
    <row r="2">
      <c r="A2" s="3" t="inlineStr">
        <is>
          <t>Current assets:</t>
        </is>
      </c>
      <c r="B2" s="4" t="inlineStr">
        <is>
          <t xml:space="preserve"> </t>
        </is>
      </c>
      <c r="C2" s="4" t="inlineStr">
        <is>
          <t xml:space="preserve"> </t>
        </is>
      </c>
    </row>
    <row r="3">
      <c r="A3" s="4" t="inlineStr">
        <is>
          <t>Cash and cash equivalents</t>
        </is>
      </c>
      <c r="B3" s="6" t="n">
        <v>294873</v>
      </c>
      <c r="C3" s="6" t="n">
        <v>274855</v>
      </c>
    </row>
    <row r="4">
      <c r="A4" s="4" t="inlineStr">
        <is>
          <t>Accounts receivable, net of allowances</t>
        </is>
      </c>
      <c r="B4" s="5" t="n">
        <v>84203</v>
      </c>
      <c r="C4" s="5" t="n">
        <v>101206</v>
      </c>
    </row>
    <row r="5">
      <c r="A5" s="4" t="inlineStr">
        <is>
          <t>Inventories</t>
        </is>
      </c>
      <c r="B5" s="5" t="n">
        <v>326289</v>
      </c>
      <c r="C5" s="5" t="n">
        <v>454288</v>
      </c>
    </row>
    <row r="6">
      <c r="A6" s="4" t="inlineStr">
        <is>
          <t>Prepaids and other current assets</t>
        </is>
      </c>
      <c r="B6" s="5" t="n">
        <v>31474</v>
      </c>
      <c r="C6" s="5" t="n">
        <v>37042</v>
      </c>
    </row>
    <row r="7">
      <c r="A7" s="4" t="inlineStr">
        <is>
          <t>Total current assets</t>
        </is>
      </c>
      <c r="B7" s="5" t="n">
        <v>736839</v>
      </c>
      <c r="C7" s="5" t="n">
        <v>867391</v>
      </c>
    </row>
    <row r="8">
      <c r="A8" s="4" t="inlineStr">
        <is>
          <t>Property and equipment, net</t>
        </is>
      </c>
      <c r="B8" s="5" t="n">
        <v>87467</v>
      </c>
      <c r="C8" s="5" t="n">
        <v>86168</v>
      </c>
    </row>
    <row r="9">
      <c r="A9" s="4" t="inlineStr">
        <is>
          <t>Operating lease right-of-use assets</t>
        </is>
      </c>
      <c r="B9" s="5" t="n">
        <v>21662</v>
      </c>
      <c r="C9" s="5" t="n">
        <v>28329</v>
      </c>
    </row>
    <row r="10">
      <c r="A10" s="4" t="inlineStr">
        <is>
          <t>Goodwill</t>
        </is>
      </c>
      <c r="B10" s="5" t="n">
        <v>81501</v>
      </c>
      <c r="C10" s="5" t="n">
        <v>77300</v>
      </c>
    </row>
    <row r="11">
      <c r="A11" s="3" t="inlineStr">
        <is>
          <t>Intangible assets, net:</t>
        </is>
      </c>
      <c r="B11" s="4" t="inlineStr">
        <is>
          <t xml:space="preserve"> </t>
        </is>
      </c>
      <c r="C11" s="4" t="inlineStr">
        <is>
          <t xml:space="preserve"> </t>
        </is>
      </c>
    </row>
    <row r="12">
      <c r="A12" s="4" t="inlineStr">
        <is>
          <t>In-process research and development</t>
        </is>
      </c>
      <c r="B12" s="5" t="n">
        <v>71554</v>
      </c>
      <c r="C12" s="5" t="n">
        <v>64680</v>
      </c>
    </row>
    <row r="13">
      <c r="A13" s="4" t="inlineStr">
        <is>
          <t>Other intangible assets</t>
        </is>
      </c>
      <c r="B13" s="5" t="n">
        <v>23219</v>
      </c>
      <c r="C13" s="5" t="n">
        <v>26384</v>
      </c>
    </row>
    <row r="14">
      <c r="A14" s="4" t="inlineStr">
        <is>
          <t>Deferred tax assets</t>
        </is>
      </c>
      <c r="B14" s="5" t="n">
        <v>1530</v>
      </c>
      <c r="C14" s="5" t="n">
        <v>1508</v>
      </c>
    </row>
    <row r="15">
      <c r="A15" s="4" t="inlineStr">
        <is>
          <t>Other noncurrent assets</t>
        </is>
      </c>
      <c r="B15" s="5" t="n">
        <v>35481</v>
      </c>
      <c r="C15" s="5" t="n">
        <v>36628</v>
      </c>
    </row>
    <row r="16">
      <c r="A16" s="4" t="inlineStr">
        <is>
          <t>Total assets</t>
        </is>
      </c>
      <c r="B16" s="5" t="n">
        <v>1059253</v>
      </c>
      <c r="C16" s="5" t="n">
        <v>1188388</v>
      </c>
    </row>
    <row r="17">
      <c r="A17" s="3" t="inlineStr">
        <is>
          <t>Current liabilities:</t>
        </is>
      </c>
      <c r="B17" s="4" t="inlineStr">
        <is>
          <t xml:space="preserve"> </t>
        </is>
      </c>
      <c r="C17" s="4" t="inlineStr">
        <is>
          <t xml:space="preserve"> </t>
        </is>
      </c>
    </row>
    <row r="18">
      <c r="A18" s="4" t="inlineStr">
        <is>
          <t>Accounts payable</t>
        </is>
      </c>
      <c r="B18" s="5" t="n">
        <v>183648</v>
      </c>
      <c r="C18" s="5" t="n">
        <v>335758</v>
      </c>
    </row>
    <row r="19">
      <c r="A19" s="4" t="inlineStr">
        <is>
          <t>Accrued expenses</t>
        </is>
      </c>
      <c r="B19" s="5" t="n">
        <v>76387</v>
      </c>
      <c r="C19" s="5" t="n">
        <v>109290</v>
      </c>
    </row>
    <row r="20">
      <c r="A20" s="4" t="inlineStr">
        <is>
          <t>Accrued compensation</t>
        </is>
      </c>
      <c r="B20" s="5" t="n">
        <v>30492</v>
      </c>
      <c r="C20" s="5" t="n">
        <v>23624</v>
      </c>
    </row>
    <row r="21">
      <c r="A21" s="4" t="inlineStr">
        <is>
          <t>Deferred revenue, current</t>
        </is>
      </c>
      <c r="B21" s="5" t="n">
        <v>19764</v>
      </c>
      <c r="C21" s="5" t="n">
        <v>27318</v>
      </c>
    </row>
    <row r="22">
      <c r="A22" s="4" t="inlineStr">
        <is>
          <t>Other current liabilities</t>
        </is>
      </c>
      <c r="B22" s="5" t="n">
        <v>41866</v>
      </c>
      <c r="C22" s="5" t="n">
        <v>39649</v>
      </c>
    </row>
    <row r="23">
      <c r="A23" s="4" t="inlineStr">
        <is>
          <t>Total current liabilities</t>
        </is>
      </c>
      <c r="B23" s="5" t="n">
        <v>352157</v>
      </c>
      <c r="C23" s="5" t="n">
        <v>535639</v>
      </c>
    </row>
    <row r="24">
      <c r="A24" s="4" t="inlineStr">
        <is>
          <t>Operating lease liabilities, noncurrent</t>
        </is>
      </c>
      <c r="B24" s="5" t="n">
        <v>19606</v>
      </c>
      <c r="C24" s="5" t="n">
        <v>25596</v>
      </c>
    </row>
    <row r="25">
      <c r="A25" s="4" t="inlineStr">
        <is>
          <t>Deferred revenue, noncurrent</t>
        </is>
      </c>
      <c r="B25" s="5" t="n">
        <v>61963</v>
      </c>
      <c r="C25" s="5" t="n">
        <v>56152</v>
      </c>
    </row>
    <row r="26">
      <c r="A26" s="4" t="inlineStr">
        <is>
          <t>Deferred tax liabilities</t>
        </is>
      </c>
      <c r="B26" s="5" t="n">
        <v>11849</v>
      </c>
      <c r="C26" s="5" t="n">
        <v>9642</v>
      </c>
    </row>
    <row r="27">
      <c r="A27" s="4" t="inlineStr">
        <is>
          <t>Other noncurrent liabilities</t>
        </is>
      </c>
      <c r="B27" s="5" t="n">
        <v>764</v>
      </c>
      <c r="C27" s="5" t="n">
        <v>846</v>
      </c>
    </row>
    <row r="28">
      <c r="A28" s="4" t="inlineStr">
        <is>
          <t>Total liabilities</t>
        </is>
      </c>
      <c r="B28" s="5" t="n">
        <v>446339</v>
      </c>
      <c r="C28" s="5" t="n">
        <v>627875</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t>
        </is>
      </c>
      <c r="B31" s="5" t="n">
        <v>130</v>
      </c>
      <c r="C31" s="5" t="n">
        <v>130</v>
      </c>
    </row>
    <row r="32">
      <c r="A32" s="4" t="inlineStr">
        <is>
          <t>Treasury stock</t>
        </is>
      </c>
      <c r="B32" s="5" t="n">
        <v>-36462</v>
      </c>
      <c r="C32" s="5" t="n">
        <v>-50896</v>
      </c>
    </row>
    <row r="33">
      <c r="A33" s="4" t="inlineStr">
        <is>
          <t>Additional paid-in capital</t>
        </is>
      </c>
      <c r="B33" s="5" t="n">
        <v>613505</v>
      </c>
      <c r="C33" s="5" t="n">
        <v>617390</v>
      </c>
    </row>
    <row r="34">
      <c r="A34" s="4" t="inlineStr">
        <is>
          <t>Retained earnings (accumulated deficit)</t>
        </is>
      </c>
      <c r="B34" s="5" t="n">
        <v>42022</v>
      </c>
      <c r="C34" s="5" t="n">
        <v>-2514</v>
      </c>
    </row>
    <row r="35">
      <c r="A35" s="4" t="inlineStr">
        <is>
          <t>Accumulated other comprehensive loss</t>
        </is>
      </c>
      <c r="B35" s="5" t="n">
        <v>-6281</v>
      </c>
      <c r="C35" s="5" t="n">
        <v>-3597</v>
      </c>
    </row>
    <row r="36">
      <c r="A36" s="4" t="inlineStr">
        <is>
          <t>Total stockholders’ equity</t>
        </is>
      </c>
      <c r="B36" s="5" t="n">
        <v>612914</v>
      </c>
      <c r="C36" s="5" t="n">
        <v>560513</v>
      </c>
    </row>
    <row r="37">
      <c r="A37" s="4" t="inlineStr">
        <is>
          <t>Total liabilities and stockholders’ equity</t>
        </is>
      </c>
      <c r="B37" s="6" t="n">
        <v>1059253</v>
      </c>
      <c r="C37" s="6" t="n">
        <v>1188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pr. 01, 2023</t>
        </is>
      </c>
    </row>
    <row r="3">
      <c r="A3" s="3" t="inlineStr">
        <is>
          <t>Fair Value Disclosures [Abstract]</t>
        </is>
      </c>
      <c r="B3" s="4" t="inlineStr">
        <is>
          <t xml:space="preserve"> </t>
        </is>
      </c>
    </row>
    <row r="4">
      <c r="A4" s="4" t="inlineStr">
        <is>
          <t>Summary of fair value measurements by level for the assets measured on a recurring basis</t>
        </is>
      </c>
      <c r="B4" s="4" t="inlineStr">
        <is>
          <t xml:space="preserve">The following table summarizes fair value measurements by level for the assets measured at fair value on a recurring basis as of April 1, 2023, and October 1, 2022:
April 1, 2023
Level 1 Level 2 Level 3 Total
(In thousands)
Assets:
Money market funds (cash equivalents) $ 223,579 $ — $ — $ 223,579
October 1, 2022
Level 1 Level 2 Level 3 Total
(In thousands)
Assets:
Money market funds (cash equivalents) $ 187,170 $ — $ — $ 187,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6 Months Ended</t>
        </is>
      </c>
    </row>
    <row r="2">
      <c r="B2" s="2" t="inlineStr">
        <is>
          <t>Apr. 01, 2023</t>
        </is>
      </c>
    </row>
    <row r="3">
      <c r="A3" s="3" t="inlineStr">
        <is>
          <t>Revenue from Contract with Customer [Abstract]</t>
        </is>
      </c>
      <c r="B3" s="4" t="inlineStr">
        <is>
          <t xml:space="preserve"> </t>
        </is>
      </c>
    </row>
    <row r="4">
      <c r="A4" s="4" t="inlineStr">
        <is>
          <t>Disaggregation of revenue</t>
        </is>
      </c>
      <c r="B4" s="4" t="inlineStr">
        <is>
          <t xml:space="preserve">Revenue by region is as follows:
Three Months Ended Six Months Ended
April 1, April 2, April 1, April 2,
(In thousands)
Americas $ 196,533 $ 238,193 $ 593,097 $ 612,006
Europe, Middle East and Africa (“EMEA”) 89,054 128,431 329,494 373,912
Asia Pacific (“APAC”) 18,586 33,157 54,161 78,344
Total revenue $ 304,173 $ 399,781 $ 976,752 $ 1,064,262 Revenue by significant countries is as follows:
Three Months Ended Six Months Ended
April 1, April 2, April 1, April 2,
(In thousands)
United States $ 181,877 $ 219,082 $ 547,851 $ 566,729
Other countries 122,296 180,699 428,901 497,533
Total revenue $ 304,173 $ 399,781 $ 976,752 $ 1,064,262 Revenue by major product category is as follows:
Three Months Ended Six Months Ended
April 1, April 2, April 1, April 2,
(In thousands)
Sonos speakers $ 241,180 $ 317,734 $ 780,377 $ 819,620
Sonos system products 44,091 61,220 158,525 195,965
Partner products and other revenue 18,902 20,827 37,850 48,677
Total revenue $ 304,173 $ 399,781 $ 976,752 $ 1,064,2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Apr. 01, 2023</t>
        </is>
      </c>
    </row>
    <row r="3">
      <c r="A3" s="3" t="inlineStr">
        <is>
          <t>Organization, Consolidation and Presentation of Financial Statements [Abstract]</t>
        </is>
      </c>
      <c r="B3" s="4" t="inlineStr">
        <is>
          <t xml:space="preserve"> </t>
        </is>
      </c>
    </row>
    <row r="4">
      <c r="A4" s="4" t="inlineStr">
        <is>
          <t>Summary of accounts receivable</t>
        </is>
      </c>
      <c r="B4" s="4" t="inlineStr">
        <is>
          <t xml:space="preserve">Accounts receivable, net of allowances Accounts receivable, net of allowances, consist of the following:
April 1, October 1,
(In thousands)
Accounts receivable $ 112,019 $ 127,523
Allowance for credit losses ( 3,171 ) ( 2,744 )
Allowance for sales incentives ( 24,645 ) ( 23,573 )
Accounts receivable, net of allowances $ 84,203 $ 101,206 </t>
        </is>
      </c>
    </row>
    <row r="5">
      <c r="A5" s="4" t="inlineStr">
        <is>
          <t>Schedule of inventories</t>
        </is>
      </c>
      <c r="B5" s="4" t="inlineStr">
        <is>
          <t xml:space="preserve">Inventories, net, consist of the following:
April 1, October 1,
(In thousands)
Finished goods $ 274,459 $ 406,657
Component parts 51,830 47,631
Inventories $ 326,289 $ 454,288 </t>
        </is>
      </c>
    </row>
    <row r="6">
      <c r="A6" s="4" t="inlineStr">
        <is>
          <t>Schedule of goodwill</t>
        </is>
      </c>
      <c r="B6" s="4" t="inlineStr">
        <is>
          <t xml:space="preserve">The following table presents the changes in carrying amount of goodwill during the six months ended April 1, 2023:
(In thousands)
Balance as of October 1, 2022 $ 77,300
Effect of exchange rate changes on goodwill 4,201
Balance as of April 1, 2023 $ 81,501 </t>
        </is>
      </c>
    </row>
    <row r="7">
      <c r="A7" s="4" t="inlineStr">
        <is>
          <t>Schedule of finite-lived intangible assets, future amortization expense</t>
        </is>
      </c>
      <c r="B7" s="4" t="inlineStr">
        <is>
          <t xml:space="preserve">The following table reflects the changes in the net carrying amount of the components of intangible assets associated with the Company's acquisition activity:
April 1, 2023
Gross Carrying Amount Accumulated Amortization Impact of FX Net Carrying Value Weighted-Average Remaining Life
(In thousands, except weighted-average remaining life)
Trade name $ 451 $ ( 71 ) $ ( 1 ) $ 379 5.00
Technology-based 31,480 ( 8,640 ) — 22,840 5.19
Total finite-lived intangible assets 31,931 ( 8,711 ) ( 1 ) 23,219 5.19
In-process research and development not subject to amortization 71,759 — ( 205 ) 71,554
Total intangible assets $ 103,690 $ ( 8,711 ) $ ( 206 ) $ 94,773 The following table summarizes the estimated future amortization expense of the Company's intangible assets as of April 1, 2023:
Fiscal years ending Future Amortization Expense
(In thousands)
Remainder of fiscal 2023 $ 2,986
2024 5,971
2025 3,371
2026 3,041
2027 3,026
2028 and there after 4,824
Total future amortization expense $ 23,219 </t>
        </is>
      </c>
    </row>
    <row r="8">
      <c r="A8" s="4" t="inlineStr">
        <is>
          <t>Schedule of accrued expenses</t>
        </is>
      </c>
      <c r="B8" s="4" t="inlineStr">
        <is>
          <t xml:space="preserve">Accrued expenses consisted of the following:
April 1, October 1,
(In thousands)
Accrued inventory and supply chain costs $ 40,213 $ 51,011
Accrued general and administrative expenses 14,811 21,634
Accrued advertising and marketing 10,982 21,292
Accrued taxes 5,076 7,081
Accrued product development 3,313 8,168
Other accrued payables 1,992 104
Total accrued expenses $ 76,387 $ 109,290 </t>
        </is>
      </c>
    </row>
    <row r="9">
      <c r="A9" s="4" t="inlineStr">
        <is>
          <t>Changes in deferred balances and expected revenue recognition</t>
        </is>
      </c>
      <c r="B9" s="4" t="inlineStr">
        <is>
          <t xml:space="preserve">The following table presents the changes in the Company’s deferred revenue for the six months ended April 1, 2023, and April 2, 2022:
April 1, April 2,
(In thousands)
Deferred revenue, beginning of period $ 83,470 $ 89,498
Recognition of revenue included in beginning of period deferred revenue ( 16,186 ) ( 28,927 )
Revenue deferred, net of revenue recognized on contracts in the respective period 14,443 16,063
Deferred revenue, end of period $ 81,727 $ 76,634 </t>
        </is>
      </c>
    </row>
    <row r="10">
      <c r="A10" s="4" t="inlineStr">
        <is>
          <t>Remaining performance obligation</t>
        </is>
      </c>
      <c r="B10" s="4" t="inlineStr">
        <is>
          <t xml:space="preserve">The Company expects the following recognition of deferred revenue as of April 1, 2023:
For the fiscal years ending
2023 2024 2025 2026 2027 and Total
(In thousands)
Deferred revenue expected to be recognized $ 10,391 $ 18,190 $ 15,892 $ 13,497 $ 23,757 $ 81,727 </t>
        </is>
      </c>
    </row>
    <row r="11">
      <c r="A11" s="4" t="inlineStr">
        <is>
          <t>Schedule of other current liabilities</t>
        </is>
      </c>
      <c r="B11" s="4" t="inlineStr">
        <is>
          <t xml:space="preserve">Other current liabilities consist of the following:
April 1, October 1,
(In thousands)
Reserve for returns $ 15,674 $ 18,263
Short-term operating lease liabilities 10,949 10,532
Warranty liability 8,993 5,771
Other 6,250 5,083
Total other current liabilities $ 41,866 $ 39,649 </t>
        </is>
      </c>
    </row>
    <row r="12">
      <c r="A12" s="4" t="inlineStr">
        <is>
          <t>Schedule of product warranty liability</t>
        </is>
      </c>
      <c r="B12" s="4" t="inlineStr">
        <is>
          <t xml:space="preserve">The following table presents the changes in the Company’s warranty liability for the six months ended April 1, 2023, and April 2, 2022:
April 1, April 2,
(In thousands)
Warranty liability, beginning of period $ 5,771 $ 5,604
Provision for warranties issued during the period 7,892 7,082
Settlements of warranty claims during the period ( 4,670 ) ( 3,930 )
Warranty liability, end of period $ 8,993 $ 8,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Apr. 01, 2023</t>
        </is>
      </c>
    </row>
    <row r="3">
      <c r="A3" s="3" t="inlineStr">
        <is>
          <t>Share-Based Payment Arrangement [Abstract]</t>
        </is>
      </c>
      <c r="B3" s="4" t="inlineStr">
        <is>
          <t xml:space="preserve"> </t>
        </is>
      </c>
    </row>
    <row r="4">
      <c r="A4" s="4" t="inlineStr">
        <is>
          <t>Schedule of stock option activity</t>
        </is>
      </c>
      <c r="B4" s="4" t="inlineStr">
        <is>
          <t xml:space="preserve">The summary of the Company’s stock option activity is as follows:
Number of Options Weighted-Average Exercise Price Weighted-Average Remaining Contractual Term Aggregate Intrinsic Value
(In years) (In thousands)
Outstanding at October 1, 2022 10,802,882 $ 13.37 4.5 $ 10,956
Exercised ( 1,621,326 ) 10.85
Forfeited ( 20,943 ) 15.19
Outstanding at April 1, 2023 9,160,613 $ 13.82 4.1 $ 53,162 </t>
        </is>
      </c>
    </row>
    <row r="5">
      <c r="A5" s="4" t="inlineStr">
        <is>
          <t>Schedule of restricted stock unit activity</t>
        </is>
      </c>
      <c r="B5" s="4" t="inlineStr">
        <is>
          <t xml:space="preserve">The summary of the Company’s RSU activity is as follows
Number of Units Weighted-Average Grant Date Fair Value Aggregate Intrinsic Value
(In thousands)
Outstanding at October 1, 2022 8,308,177 $ 19.25 $ 115,484
Granted 4,852,623 17.54
Released ( 2,273,828 ) 16.23
Forfeited ( 607,619 ) 18.19
Outstanding at April 1, 2023 10,279,353 $ 19.17 $ 201,681
At April 1, 2023
Units expected to vest 8,746,943 $ 19.06 $ 171,615 </t>
        </is>
      </c>
    </row>
    <row r="6">
      <c r="A6" s="4" t="inlineStr">
        <is>
          <t>Schedule of performance stock units activity</t>
        </is>
      </c>
      <c r="B6" s="4" t="inlineStr">
        <is>
          <t xml:space="preserve">The summary of the Company’s PSU activity is as follows:
Number of Units Weighted-Average Grant Date Fair Value Aggregate Intrinsic Value
(In thousands)
Outstanding at October 1, 2022 398,077 $ 26.96 $ 5,533
Granted 249,370 17.54
Vested ( 263,158 ) 26.26
Forfeited ( 51,292 ) 20.49
Outstanding at April 1, 2023 332,997 $ 21.46 $ 6,533 </t>
        </is>
      </c>
    </row>
    <row r="7">
      <c r="A7" s="4" t="inlineStr">
        <is>
          <t>Schedule of stock-based compensation expense</t>
        </is>
      </c>
      <c r="B7" s="4" t="inlineStr">
        <is>
          <t xml:space="preserve">Total stock-based compensation expense by functional category was as follows:
Three Months Ended Six Months Ended
April 1, April 2, April 1, April 2,
(In thousands)
Cost of revenue $ 581 $ 377 $ 1,151 $ 705
Research and development 9,565 8,091 18,716 14,829
Sales and marketing 4,475 4,177 8,588 7,824
General and administrative 6,404 8,580 12,765 15,326
Total stock-based compensation expense $ 21,025 $ 21,225 $ 41,220 $ 38,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6 Months Ended</t>
        </is>
      </c>
    </row>
    <row r="2">
      <c r="B2" s="2" t="inlineStr">
        <is>
          <t>Apr. 01, 2023</t>
        </is>
      </c>
    </row>
    <row r="3">
      <c r="A3" s="3" t="inlineStr">
        <is>
          <t>Earnings Per Share [Abstract]</t>
        </is>
      </c>
      <c r="B3" s="4" t="inlineStr">
        <is>
          <t xml:space="preserve"> </t>
        </is>
      </c>
    </row>
    <row r="4">
      <c r="A4" s="4" t="inlineStr">
        <is>
          <t>Schedule of net income (loss) per share</t>
        </is>
      </c>
      <c r="B4" s="4" t="inlineStr">
        <is>
          <t xml:space="preserve">The following table sets forth the computation of the Company’s basic and diluted net income (loss) per share attributable to common stockholders:
Three Months Ended Six Months Ended
April 1, April 2, April 1, April 2,
(In thousands, except share and per share data)
Numerator:
Net income (loss) attributable to common stockholders - basic and diluted $ ( 30,652 ) $ 8,566 $ 44,537 $ 132,047
Denominator:
Weighted-average shares of common stock—basic 127,952,875 128,112,234 127,582,560 127,887,530
Effect of potentially dilutive stock options — 6,367,917 2,263,141 7,265,077
Effect of RSUs — 4,976,580 2,941,691 5,641,563
Effect of PSUs — 185,839 46,704 188,339
Weighted-average shares of common stock—diluted 127,952,875 139,642,570 132,834,096 140,982,509
Net income (loss) per share attributable to common stockholders:
Basic $ ( 0.24 ) $ 0.07 $ 0.35 $ 1.03
Diluted $ ( 0.24 ) $ 0.06 $ 0.34 $ 0.94 </t>
        </is>
      </c>
    </row>
    <row r="5">
      <c r="A5" s="4" t="inlineStr">
        <is>
          <t>Schedule of antidilutive securities</t>
        </is>
      </c>
      <c r="B5" s="4" t="inlineStr">
        <is>
          <t xml:space="preserve">The following potentially dilutive shares were excluded from the computation of diluted net income (loss) per share attributable to common stockholders because including them would have been antidilutive:
Three Months Ended Six Months Ended
April 1, April 2, April 1, April 2,
Stock options to purchase common stock 9,606,088 6,360,832 7,753,514 6,099,887
Restricted stock units 11,016,316 5,024,253 7,629,223 4,277,081
Performance stock units 251,004 115,668 123,142 113,169
Total 20,873,408 11,500,753 15,505,879 10,490,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Overview and Basis of Presentation (Details)</t>
        </is>
      </c>
      <c r="B1" s="2" t="inlineStr">
        <is>
          <t>Apr. 01, 2023 Country</t>
        </is>
      </c>
    </row>
    <row r="2">
      <c r="A2" s="3" t="inlineStr">
        <is>
          <t>Organization, Consolidation and Presentation of Financial Statements [Abstract]</t>
        </is>
      </c>
      <c r="B2" s="4" t="inlineStr">
        <is>
          <t xml:space="preserve"> </t>
        </is>
      </c>
    </row>
    <row r="3">
      <c r="A3" s="4" t="inlineStr">
        <is>
          <t>Number of countries where products are distributed</t>
        </is>
      </c>
      <c r="B3" s="5" t="n">
        <v>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oney Market Funds - USD ($) $ in Thousands</t>
        </is>
      </c>
      <c r="B1" s="2" t="inlineStr">
        <is>
          <t>Apr. 01, 2023</t>
        </is>
      </c>
      <c r="C1" s="2" t="inlineStr">
        <is>
          <t>Oct. 01, 2022</t>
        </is>
      </c>
    </row>
    <row r="2">
      <c r="A2" s="3" t="inlineStr">
        <is>
          <t>Assets:</t>
        </is>
      </c>
      <c r="B2" s="4" t="inlineStr">
        <is>
          <t xml:space="preserve"> </t>
        </is>
      </c>
      <c r="C2" s="4" t="inlineStr">
        <is>
          <t xml:space="preserve"> </t>
        </is>
      </c>
    </row>
    <row r="3">
      <c r="A3" s="4" t="inlineStr">
        <is>
          <t>Money market funds (cash equivalents)</t>
        </is>
      </c>
      <c r="B3" s="6" t="n">
        <v>223579</v>
      </c>
      <c r="C3" s="6" t="n">
        <v>187170</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 (cash equivalents)</t>
        </is>
      </c>
      <c r="B6" s="5" t="n">
        <v>223579</v>
      </c>
      <c r="C6" s="5" t="n">
        <v>18717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 (cash equivalents)</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 (cash equivalents)</t>
        </is>
      </c>
      <c r="B12" s="6" t="n">
        <v>0</v>
      </c>
      <c r="C12"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and Geographic Information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04173</v>
      </c>
      <c r="C4" s="6" t="n">
        <v>399781</v>
      </c>
      <c r="D4" s="6" t="n">
        <v>976752</v>
      </c>
      <c r="E4" s="6" t="n">
        <v>1064262</v>
      </c>
    </row>
    <row r="5">
      <c r="A5" s="4" t="inlineStr">
        <is>
          <t>Sonos speak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41180</v>
      </c>
      <c r="C7" s="5" t="n">
        <v>317734</v>
      </c>
      <c r="D7" s="5" t="n">
        <v>780377</v>
      </c>
      <c r="E7" s="5" t="n">
        <v>819620</v>
      </c>
    </row>
    <row r="8">
      <c r="A8" s="4" t="inlineStr">
        <is>
          <t>Sonos system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4091</v>
      </c>
      <c r="C10" s="5" t="n">
        <v>61220</v>
      </c>
      <c r="D10" s="5" t="n">
        <v>158525</v>
      </c>
      <c r="E10" s="5" t="n">
        <v>195965</v>
      </c>
    </row>
    <row r="11">
      <c r="A11" s="4" t="inlineStr">
        <is>
          <t>Partner products and 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8902</v>
      </c>
      <c r="C13" s="5" t="n">
        <v>20827</v>
      </c>
      <c r="D13" s="5" t="n">
        <v>37850</v>
      </c>
      <c r="E13" s="5" t="n">
        <v>48677</v>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96533</v>
      </c>
      <c r="C16" s="5" t="n">
        <v>238193</v>
      </c>
      <c r="D16" s="5" t="n">
        <v>593097</v>
      </c>
      <c r="E16" s="5" t="n">
        <v>612006</v>
      </c>
    </row>
    <row r="17">
      <c r="A17" s="4" t="inlineStr">
        <is>
          <t>Europe, Middle East and Africa (“EME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9054</v>
      </c>
      <c r="C19" s="5" t="n">
        <v>128431</v>
      </c>
      <c r="D19" s="5" t="n">
        <v>329494</v>
      </c>
      <c r="E19" s="5" t="n">
        <v>373912</v>
      </c>
    </row>
    <row r="20">
      <c r="A20" s="4" t="inlineStr">
        <is>
          <t>Asia Pacific (“APA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8586</v>
      </c>
      <c r="C22" s="5" t="n">
        <v>33157</v>
      </c>
      <c r="D22" s="5" t="n">
        <v>54161</v>
      </c>
      <c r="E22" s="5" t="n">
        <v>78344</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81877</v>
      </c>
      <c r="C25" s="5" t="n">
        <v>219082</v>
      </c>
      <c r="D25" s="5" t="n">
        <v>547851</v>
      </c>
      <c r="E25" s="5" t="n">
        <v>566729</v>
      </c>
    </row>
    <row r="26">
      <c r="A26" s="4" t="inlineStr">
        <is>
          <t>Other countr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22296</v>
      </c>
      <c r="C28" s="6" t="n">
        <v>180699</v>
      </c>
      <c r="D28" s="6" t="n">
        <v>428901</v>
      </c>
      <c r="E28" s="6" t="n">
        <v>49753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of allowances (Details) - USD ($) $ in Thousands</t>
        </is>
      </c>
      <c r="B1" s="2" t="inlineStr">
        <is>
          <t>Apr. 01, 2023</t>
        </is>
      </c>
      <c r="C1" s="2" t="inlineStr">
        <is>
          <t>Oct. 0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12019</v>
      </c>
      <c r="C3" s="6" t="n">
        <v>127523</v>
      </c>
    </row>
    <row r="4">
      <c r="A4" s="4" t="inlineStr">
        <is>
          <t>Allowance for credit losses</t>
        </is>
      </c>
      <c r="B4" s="5" t="n">
        <v>-3171</v>
      </c>
      <c r="C4" s="5" t="n">
        <v>-2744</v>
      </c>
    </row>
    <row r="5">
      <c r="A5" s="4" t="inlineStr">
        <is>
          <t>Allowance for sales incentives</t>
        </is>
      </c>
      <c r="B5" s="5" t="n">
        <v>-24645</v>
      </c>
      <c r="C5" s="5" t="n">
        <v>-23573</v>
      </c>
    </row>
    <row r="6">
      <c r="A6" s="4" t="inlineStr">
        <is>
          <t>Accounts receivable, net of allowances</t>
        </is>
      </c>
      <c r="B6" s="6" t="n">
        <v>84203</v>
      </c>
      <c r="C6" s="6" t="n">
        <v>1012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Apr. 01, 2023</t>
        </is>
      </c>
      <c r="C1" s="2" t="inlineStr">
        <is>
          <t>Oct. 01,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274459</v>
      </c>
      <c r="C3" s="6" t="n">
        <v>406657</v>
      </c>
    </row>
    <row r="4">
      <c r="A4" s="4" t="inlineStr">
        <is>
          <t>Component parts</t>
        </is>
      </c>
      <c r="B4" s="5" t="n">
        <v>51830</v>
      </c>
      <c r="C4" s="5" t="n">
        <v>47631</v>
      </c>
    </row>
    <row r="5">
      <c r="A5" s="4" t="inlineStr">
        <is>
          <t>Inventories</t>
        </is>
      </c>
      <c r="B5" s="6" t="n">
        <v>326289</v>
      </c>
      <c r="C5" s="6" t="n">
        <v>4542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1, 2023</t>
        </is>
      </c>
      <c r="C1" s="2" t="inlineStr">
        <is>
          <t>Oct. 0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Balance Sheet Components - Goodwill (Details) $ in Thousands</t>
        </is>
      </c>
      <c r="B1" s="2" t="inlineStr">
        <is>
          <t>6 Months Ended</t>
        </is>
      </c>
    </row>
    <row r="2">
      <c r="B2" s="2" t="inlineStr">
        <is>
          <t>Apr. 01, 2023 USD ($)</t>
        </is>
      </c>
    </row>
    <row r="3">
      <c r="A3" s="3" t="inlineStr">
        <is>
          <t>Goodwill [Roll Forward]</t>
        </is>
      </c>
      <c r="B3" s="4" t="inlineStr">
        <is>
          <t xml:space="preserve"> </t>
        </is>
      </c>
    </row>
    <row r="4">
      <c r="A4" s="4" t="inlineStr">
        <is>
          <t>Goodwill beginning balance</t>
        </is>
      </c>
      <c r="B4" s="6" t="n">
        <v>77300</v>
      </c>
    </row>
    <row r="5">
      <c r="A5" s="4" t="inlineStr">
        <is>
          <t>Effect of exchange rate changes on goodwill</t>
        </is>
      </c>
      <c r="B5" s="5" t="n">
        <v>4201</v>
      </c>
    </row>
    <row r="6">
      <c r="A6" s="4" t="inlineStr">
        <is>
          <t>Goodwill ending balance</t>
        </is>
      </c>
      <c r="B6" s="6" t="n">
        <v>815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alance Sheet Components - Finite-lived intangible assets, future amortization expense (Details) - USD ($) $ in Thousands</t>
        </is>
      </c>
      <c r="B1" s="2" t="inlineStr">
        <is>
          <t>6 Months Ended</t>
        </is>
      </c>
    </row>
    <row r="2">
      <c r="B2" s="2" t="inlineStr">
        <is>
          <t>Apr. 01, 2023</t>
        </is>
      </c>
      <c r="C2" s="2" t="inlineStr">
        <is>
          <t>Oct. 01, 2022</t>
        </is>
      </c>
    </row>
    <row r="3">
      <c r="A3" s="3" t="inlineStr">
        <is>
          <t>Finite-Lived Intangible Assets [Line Items]</t>
        </is>
      </c>
      <c r="B3" s="4" t="inlineStr">
        <is>
          <t xml:space="preserve"> </t>
        </is>
      </c>
      <c r="C3" s="4" t="inlineStr">
        <is>
          <t xml:space="preserve"> </t>
        </is>
      </c>
    </row>
    <row r="4">
      <c r="A4" s="4" t="inlineStr">
        <is>
          <t>Gross Carrying Amount</t>
        </is>
      </c>
      <c r="B4" s="6" t="n">
        <v>31931</v>
      </c>
      <c r="C4" s="4" t="inlineStr">
        <is>
          <t xml:space="preserve"> </t>
        </is>
      </c>
    </row>
    <row r="5">
      <c r="A5" s="4" t="inlineStr">
        <is>
          <t>Accumulated Amortization</t>
        </is>
      </c>
      <c r="B5" s="5" t="n">
        <v>-8711</v>
      </c>
      <c r="C5" s="4" t="inlineStr">
        <is>
          <t xml:space="preserve"> </t>
        </is>
      </c>
    </row>
    <row r="6">
      <c r="A6" s="4" t="inlineStr">
        <is>
          <t>Net Carrying Value</t>
        </is>
      </c>
      <c r="B6" s="5" t="n">
        <v>23219</v>
      </c>
      <c r="C6" s="4" t="inlineStr">
        <is>
          <t xml:space="preserve"> </t>
        </is>
      </c>
    </row>
    <row r="7">
      <c r="A7" s="4" t="inlineStr">
        <is>
          <t>Finite lived intangible assets, impact</t>
        </is>
      </c>
      <c r="B7" s="5" t="n">
        <v>-1</v>
      </c>
      <c r="C7" s="4" t="inlineStr">
        <is>
          <t xml:space="preserve"> </t>
        </is>
      </c>
    </row>
    <row r="8">
      <c r="A8" s="4" t="inlineStr">
        <is>
          <t>In-process research and development not subject to amortization, impact</t>
        </is>
      </c>
      <c r="B8" s="5" t="n">
        <v>-206</v>
      </c>
      <c r="C8" s="4" t="inlineStr">
        <is>
          <t xml:space="preserve"> </t>
        </is>
      </c>
    </row>
    <row r="9">
      <c r="A9" s="4" t="inlineStr">
        <is>
          <t>In-process research and development not subject to amortization, Net</t>
        </is>
      </c>
      <c r="B9" s="5" t="n">
        <v>71554</v>
      </c>
      <c r="C9" s="6" t="n">
        <v>64680</v>
      </c>
    </row>
    <row r="10">
      <c r="A10" s="4" t="inlineStr">
        <is>
          <t>Intangible assets, gross carrying amount (excluding goodwill)</t>
        </is>
      </c>
      <c r="B10" s="5" t="n">
        <v>103690</v>
      </c>
      <c r="C10" s="4" t="inlineStr">
        <is>
          <t xml:space="preserve"> </t>
        </is>
      </c>
    </row>
    <row r="11">
      <c r="A11" s="4" t="inlineStr">
        <is>
          <t>Intangible assets, net carrying value (excluding goodwill)</t>
        </is>
      </c>
      <c r="B11" s="6" t="n">
        <v>94773</v>
      </c>
      <c r="C11" s="4" t="inlineStr">
        <is>
          <t xml:space="preserve"> </t>
        </is>
      </c>
    </row>
    <row r="12">
      <c r="A12" s="4" t="inlineStr">
        <is>
          <t>Weighted-Average Remaining Life</t>
        </is>
      </c>
      <c r="B12" s="4" t="inlineStr">
        <is>
          <t>5 years 2 months 8 days</t>
        </is>
      </c>
      <c r="C12" s="4" t="inlineStr">
        <is>
          <t xml:space="preserve"> </t>
        </is>
      </c>
    </row>
    <row r="13">
      <c r="A13" s="3" t="inlineStr">
        <is>
          <t>Finite-Lived Intangible Assets, Net, Amortization Expense, Fiscal Year Maturity [Abstract]</t>
        </is>
      </c>
      <c r="B13" s="4" t="inlineStr">
        <is>
          <t xml:space="preserve"> </t>
        </is>
      </c>
      <c r="C13" s="4" t="inlineStr">
        <is>
          <t xml:space="preserve"> </t>
        </is>
      </c>
    </row>
    <row r="14">
      <c r="A14" s="4" t="inlineStr">
        <is>
          <t>Remainder of fiscal 2023</t>
        </is>
      </c>
      <c r="B14" s="6" t="n">
        <v>2986</v>
      </c>
      <c r="C14" s="4" t="inlineStr">
        <is>
          <t xml:space="preserve"> </t>
        </is>
      </c>
    </row>
    <row r="15">
      <c r="A15" s="4" t="inlineStr">
        <is>
          <t>2024</t>
        </is>
      </c>
      <c r="B15" s="5" t="n">
        <v>5971</v>
      </c>
      <c r="C15" s="4" t="inlineStr">
        <is>
          <t xml:space="preserve"> </t>
        </is>
      </c>
    </row>
    <row r="16">
      <c r="A16" s="4" t="inlineStr">
        <is>
          <t>2025</t>
        </is>
      </c>
      <c r="B16" s="5" t="n">
        <v>3371</v>
      </c>
      <c r="C16" s="4" t="inlineStr">
        <is>
          <t xml:space="preserve"> </t>
        </is>
      </c>
    </row>
    <row r="17">
      <c r="A17" s="4" t="inlineStr">
        <is>
          <t>2026</t>
        </is>
      </c>
      <c r="B17" s="5" t="n">
        <v>3041</v>
      </c>
      <c r="C17" s="4" t="inlineStr">
        <is>
          <t xml:space="preserve"> </t>
        </is>
      </c>
    </row>
    <row r="18">
      <c r="A18" s="4" t="inlineStr">
        <is>
          <t>2027</t>
        </is>
      </c>
      <c r="B18" s="5" t="n">
        <v>3026</v>
      </c>
      <c r="C18" s="4" t="inlineStr">
        <is>
          <t xml:space="preserve"> </t>
        </is>
      </c>
    </row>
    <row r="19">
      <c r="A19" s="4" t="inlineStr">
        <is>
          <t>2028 and there after</t>
        </is>
      </c>
      <c r="B19" s="5" t="n">
        <v>4824</v>
      </c>
      <c r="C19" s="4" t="inlineStr">
        <is>
          <t xml:space="preserve"> </t>
        </is>
      </c>
    </row>
    <row r="20">
      <c r="A20" s="4" t="inlineStr">
        <is>
          <t>Net Carrying Value</t>
        </is>
      </c>
      <c r="B20" s="5" t="n">
        <v>23219</v>
      </c>
      <c r="C20" s="4" t="inlineStr">
        <is>
          <t xml:space="preserve"> </t>
        </is>
      </c>
    </row>
    <row r="21">
      <c r="A21" s="4" t="inlineStr">
        <is>
          <t>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451</v>
      </c>
      <c r="C23" s="4" t="inlineStr">
        <is>
          <t xml:space="preserve"> </t>
        </is>
      </c>
    </row>
    <row r="24">
      <c r="A24" s="4" t="inlineStr">
        <is>
          <t>Accumulated Amortization</t>
        </is>
      </c>
      <c r="B24" s="5" t="n">
        <v>-71</v>
      </c>
      <c r="C24" s="4" t="inlineStr">
        <is>
          <t xml:space="preserve"> </t>
        </is>
      </c>
    </row>
    <row r="25">
      <c r="A25" s="4" t="inlineStr">
        <is>
          <t>Net Carrying Value</t>
        </is>
      </c>
      <c r="B25" s="5" t="n">
        <v>379</v>
      </c>
      <c r="C25" s="4" t="inlineStr">
        <is>
          <t xml:space="preserve"> </t>
        </is>
      </c>
    </row>
    <row r="26">
      <c r="A26" s="4" t="inlineStr">
        <is>
          <t>Finite lived intangible assets, impact</t>
        </is>
      </c>
      <c r="B26" s="6" t="n">
        <v>-1</v>
      </c>
      <c r="C26" s="4" t="inlineStr">
        <is>
          <t xml:space="preserve"> </t>
        </is>
      </c>
    </row>
    <row r="27">
      <c r="A27" s="4" t="inlineStr">
        <is>
          <t>Weighted-Average Remaining Life</t>
        </is>
      </c>
      <c r="B27" s="4" t="inlineStr">
        <is>
          <t>5 years</t>
        </is>
      </c>
      <c r="C27" s="4" t="inlineStr">
        <is>
          <t xml:space="preserve"> </t>
        </is>
      </c>
    </row>
    <row r="28">
      <c r="A28" s="3" t="inlineStr">
        <is>
          <t>Finite-Lived Intangible Assets, Net, Amortization Expense, Fiscal Year Maturity [Abstract]</t>
        </is>
      </c>
      <c r="B28" s="4" t="inlineStr">
        <is>
          <t xml:space="preserve"> </t>
        </is>
      </c>
      <c r="C28" s="4" t="inlineStr">
        <is>
          <t xml:space="preserve"> </t>
        </is>
      </c>
    </row>
    <row r="29">
      <c r="A29" s="4" t="inlineStr">
        <is>
          <t>Net Carrying Value</t>
        </is>
      </c>
      <c r="B29" s="6" t="n">
        <v>379</v>
      </c>
      <c r="C29" s="4" t="inlineStr">
        <is>
          <t xml:space="preserve"> </t>
        </is>
      </c>
    </row>
    <row r="30">
      <c r="A30" s="4" t="inlineStr">
        <is>
          <t>In-process research and development not subject to amortization</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definite-lived intangible assets (excluding goodwill)</t>
        </is>
      </c>
      <c r="B32" s="5" t="n">
        <v>71759</v>
      </c>
      <c r="C32" s="4" t="inlineStr">
        <is>
          <t xml:space="preserve"> </t>
        </is>
      </c>
    </row>
    <row r="33">
      <c r="A33" s="4" t="inlineStr">
        <is>
          <t>In-process research and development not subject to amortization, impact</t>
        </is>
      </c>
      <c r="B33" s="5" t="n">
        <v>-205</v>
      </c>
      <c r="C33" s="4" t="inlineStr">
        <is>
          <t xml:space="preserve"> </t>
        </is>
      </c>
    </row>
    <row r="34">
      <c r="A34" s="4" t="inlineStr">
        <is>
          <t>In-process research and development not subject to amortization, Net</t>
        </is>
      </c>
      <c r="B34" s="5" t="n">
        <v>71554</v>
      </c>
      <c r="C34" s="4" t="inlineStr">
        <is>
          <t xml:space="preserve"> </t>
        </is>
      </c>
    </row>
    <row r="35">
      <c r="A35" s="4" t="inlineStr">
        <is>
          <t>Technology</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5" t="n">
        <v>31480</v>
      </c>
      <c r="C37" s="4" t="inlineStr">
        <is>
          <t xml:space="preserve"> </t>
        </is>
      </c>
    </row>
    <row r="38">
      <c r="A38" s="4" t="inlineStr">
        <is>
          <t>Accumulated Amortization</t>
        </is>
      </c>
      <c r="B38" s="5" t="n">
        <v>-8640</v>
      </c>
      <c r="C38" s="4" t="inlineStr">
        <is>
          <t xml:space="preserve"> </t>
        </is>
      </c>
    </row>
    <row r="39">
      <c r="A39" s="4" t="inlineStr">
        <is>
          <t>Net Carrying Value</t>
        </is>
      </c>
      <c r="B39" s="5" t="n">
        <v>22840</v>
      </c>
      <c r="C39" s="4" t="inlineStr">
        <is>
          <t xml:space="preserve"> </t>
        </is>
      </c>
    </row>
    <row r="40">
      <c r="A40" s="4" t="inlineStr">
        <is>
          <t>Finite lived intangible assets, impact</t>
        </is>
      </c>
      <c r="B40" s="4" t="inlineStr">
        <is>
          <t xml:space="preserve"> </t>
        </is>
      </c>
      <c r="C40" s="4" t="inlineStr">
        <is>
          <t xml:space="preserve"> </t>
        </is>
      </c>
    </row>
    <row r="41">
      <c r="A41" s="4" t="inlineStr">
        <is>
          <t>Weighted-Average Remaining Life</t>
        </is>
      </c>
      <c r="B41" s="4" t="inlineStr">
        <is>
          <t>5 years 2 months 8 days</t>
        </is>
      </c>
      <c r="C41" s="4" t="inlineStr">
        <is>
          <t xml:space="preserve"> </t>
        </is>
      </c>
    </row>
    <row r="42">
      <c r="A42" s="3" t="inlineStr">
        <is>
          <t>Finite-Lived Intangible Assets, Net, Amortization Expense, Fiscal Year Maturity [Abstract]</t>
        </is>
      </c>
      <c r="B42" s="4" t="inlineStr">
        <is>
          <t xml:space="preserve"> </t>
        </is>
      </c>
      <c r="C42" s="4" t="inlineStr">
        <is>
          <t xml:space="preserve"> </t>
        </is>
      </c>
    </row>
    <row r="43">
      <c r="A43" s="4" t="inlineStr">
        <is>
          <t>Net Carrying Value</t>
        </is>
      </c>
      <c r="B43" s="6" t="n">
        <v>22840</v>
      </c>
      <c r="C4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s>
  <sheetData>
    <row r="1">
      <c r="A1" s="1" t="inlineStr">
        <is>
          <t>Balance Sheet Components - Additional Information (Details) - USD ($) $ in Millions</t>
        </is>
      </c>
      <c r="C1" s="2" t="inlineStr">
        <is>
          <t>3 Months Ended</t>
        </is>
      </c>
      <c r="D1" s="2" t="inlineStr">
        <is>
          <t>6 Months Ended</t>
        </is>
      </c>
    </row>
    <row r="2">
      <c r="B2" s="2" t="inlineStr">
        <is>
          <t>Oct. 01, 2022</t>
        </is>
      </c>
      <c r="C2" s="2" t="inlineStr">
        <is>
          <t>Apr. 01, 2023</t>
        </is>
      </c>
      <c r="D2" s="2" t="inlineStr">
        <is>
          <t>Apr. 01, 2023</t>
        </is>
      </c>
      <c r="E2" s="2" t="inlineStr">
        <is>
          <t>Apr.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eighted-average useful life</t>
        </is>
      </c>
      <c r="B4" s="4" t="inlineStr">
        <is>
          <t xml:space="preserve"> </t>
        </is>
      </c>
      <c r="C4" s="4" t="inlineStr">
        <is>
          <t xml:space="preserve"> </t>
        </is>
      </c>
      <c r="D4" s="4" t="inlineStr">
        <is>
          <t>5 years 2 months 8 days</t>
        </is>
      </c>
      <c r="E4" s="4" t="inlineStr">
        <is>
          <t xml:space="preserve"> </t>
        </is>
      </c>
    </row>
    <row r="5">
      <c r="A5" s="4" t="inlineStr">
        <is>
          <t>Recognition of revenue</t>
        </is>
      </c>
      <c r="B5" s="4" t="inlineStr">
        <is>
          <t xml:space="preserve"> </t>
        </is>
      </c>
      <c r="C5" s="4" t="inlineStr">
        <is>
          <t xml:space="preserve"> </t>
        </is>
      </c>
      <c r="D5" s="9" t="n">
        <v>9.199999999999999</v>
      </c>
      <c r="E5" s="9" t="n">
        <v>18.8</v>
      </c>
    </row>
    <row r="6">
      <c r="A6" s="4" t="inlineStr">
        <is>
          <t>Inventory write down</t>
        </is>
      </c>
      <c r="B6" s="9" t="n">
        <v>8.800000000000001</v>
      </c>
      <c r="C6" s="4" t="inlineStr">
        <is>
          <t xml:space="preserve"> </t>
        </is>
      </c>
      <c r="D6" s="10" t="n">
        <v>19.3</v>
      </c>
      <c r="E6" s="4" t="inlineStr">
        <is>
          <t xml:space="preserve"> </t>
        </is>
      </c>
    </row>
    <row r="7">
      <c r="A7" s="4" t="inlineStr">
        <is>
          <t>Capitalized costs</t>
        </is>
      </c>
      <c r="B7" s="10" t="n">
        <v>21.7</v>
      </c>
      <c r="C7" s="9" t="n">
        <v>19.8</v>
      </c>
      <c r="D7" s="10" t="n">
        <v>19.8</v>
      </c>
      <c r="E7" s="4" t="inlineStr">
        <is>
          <t xml:space="preserve"> </t>
        </is>
      </c>
    </row>
    <row r="8">
      <c r="A8" s="4" t="inlineStr">
        <is>
          <t>Amortization expenses</t>
        </is>
      </c>
      <c r="B8" s="4" t="inlineStr">
        <is>
          <t xml:space="preserve"> </t>
        </is>
      </c>
      <c r="C8" s="5" t="n">
        <v>1</v>
      </c>
      <c r="D8" s="10" t="n">
        <v>1.9</v>
      </c>
      <c r="E8" s="4" t="inlineStr">
        <is>
          <t xml:space="preserve"> </t>
        </is>
      </c>
    </row>
    <row r="9">
      <c r="A9" s="4" t="inlineStr">
        <is>
          <t>Accumulated amortization</t>
        </is>
      </c>
      <c r="B9" s="9" t="n">
        <v>2.5</v>
      </c>
      <c r="C9" s="9" t="n">
        <v>4.4</v>
      </c>
      <c r="D9" s="9" t="n">
        <v>4.4</v>
      </c>
      <c r="E9"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Details) - USD ($) $ in Thousands</t>
        </is>
      </c>
      <c r="B1" s="2" t="inlineStr">
        <is>
          <t>Apr. 01, 2023</t>
        </is>
      </c>
      <c r="C1" s="2" t="inlineStr">
        <is>
          <t>Oct. 01, 2022</t>
        </is>
      </c>
    </row>
    <row r="2">
      <c r="A2" s="3" t="inlineStr">
        <is>
          <t>Organization, Consolidation and Presentation of Financial Statements [Abstract]</t>
        </is>
      </c>
      <c r="B2" s="4" t="inlineStr">
        <is>
          <t xml:space="preserve"> </t>
        </is>
      </c>
      <c r="C2" s="4" t="inlineStr">
        <is>
          <t xml:space="preserve"> </t>
        </is>
      </c>
    </row>
    <row r="3">
      <c r="A3" s="4" t="inlineStr">
        <is>
          <t>Accrued inventory and supply chain costs</t>
        </is>
      </c>
      <c r="B3" s="6" t="n">
        <v>40213</v>
      </c>
      <c r="C3" s="6" t="n">
        <v>51011</v>
      </c>
    </row>
    <row r="4">
      <c r="A4" s="4" t="inlineStr">
        <is>
          <t>Accrued general and administrative expenses</t>
        </is>
      </c>
      <c r="B4" s="5" t="n">
        <v>14811</v>
      </c>
      <c r="C4" s="5" t="n">
        <v>21634</v>
      </c>
    </row>
    <row r="5">
      <c r="A5" s="4" t="inlineStr">
        <is>
          <t>Accrued advertising and marketing</t>
        </is>
      </c>
      <c r="B5" s="5" t="n">
        <v>10982</v>
      </c>
      <c r="C5" s="5" t="n">
        <v>21292</v>
      </c>
    </row>
    <row r="6">
      <c r="A6" s="4" t="inlineStr">
        <is>
          <t>Accrued taxes</t>
        </is>
      </c>
      <c r="B6" s="5" t="n">
        <v>5076</v>
      </c>
      <c r="C6" s="5" t="n">
        <v>7081</v>
      </c>
    </row>
    <row r="7">
      <c r="A7" s="4" t="inlineStr">
        <is>
          <t>Accrued product development</t>
        </is>
      </c>
      <c r="B7" s="5" t="n">
        <v>3313</v>
      </c>
      <c r="C7" s="5" t="n">
        <v>8168</v>
      </c>
    </row>
    <row r="8">
      <c r="A8" s="4" t="inlineStr">
        <is>
          <t>Other accrued payables</t>
        </is>
      </c>
      <c r="B8" s="5" t="n">
        <v>1992</v>
      </c>
      <c r="C8" s="5" t="n">
        <v>104</v>
      </c>
    </row>
    <row r="9">
      <c r="A9" s="4" t="inlineStr">
        <is>
          <t>Total accrued expenses</t>
        </is>
      </c>
      <c r="B9" s="6" t="n">
        <v>76387</v>
      </c>
      <c r="C9" s="6" t="n">
        <v>1092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Change in deferred revenue (Details) - USD ($) $ in Thousands</t>
        </is>
      </c>
      <c r="B1" s="2" t="inlineStr">
        <is>
          <t>6 Months Ended</t>
        </is>
      </c>
    </row>
    <row r="2">
      <c r="B2" s="2" t="inlineStr">
        <is>
          <t>Apr. 01, 2023</t>
        </is>
      </c>
      <c r="C2" s="2" t="inlineStr">
        <is>
          <t>Apr. 02, 2022</t>
        </is>
      </c>
    </row>
    <row r="3">
      <c r="A3" s="3" t="inlineStr">
        <is>
          <t>Contract with Customer, Liability [Roll Forward]</t>
        </is>
      </c>
      <c r="B3" s="4" t="inlineStr">
        <is>
          <t xml:space="preserve"> </t>
        </is>
      </c>
      <c r="C3" s="4" t="inlineStr">
        <is>
          <t xml:space="preserve"> </t>
        </is>
      </c>
    </row>
    <row r="4">
      <c r="A4" s="4" t="inlineStr">
        <is>
          <t>Deferred revenue, beginning of period</t>
        </is>
      </c>
      <c r="B4" s="6" t="n">
        <v>83470</v>
      </c>
      <c r="C4" s="6" t="n">
        <v>89498</v>
      </c>
    </row>
    <row r="5">
      <c r="A5" s="4" t="inlineStr">
        <is>
          <t>Recognition of revenue included in beginning of period deferred revenue</t>
        </is>
      </c>
      <c r="B5" s="5" t="n">
        <v>-16186</v>
      </c>
      <c r="C5" s="5" t="n">
        <v>-28927</v>
      </c>
    </row>
    <row r="6">
      <c r="A6" s="4" t="inlineStr">
        <is>
          <t>Revenue deferred, net of revenue recognized on contracts in the respective period</t>
        </is>
      </c>
      <c r="B6" s="5" t="n">
        <v>14443</v>
      </c>
      <c r="C6" s="5" t="n">
        <v>16063</v>
      </c>
    </row>
    <row r="7">
      <c r="A7" s="4" t="inlineStr">
        <is>
          <t>Deferred revenue, end of period</t>
        </is>
      </c>
      <c r="B7" s="6" t="n">
        <v>81727</v>
      </c>
      <c r="C7" s="6" t="n">
        <v>766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Expected revenue recognition (Details) $ in Thousands</t>
        </is>
      </c>
      <c r="B1" s="2" t="inlineStr">
        <is>
          <t>Apr. 01, 2023 USD ($)</t>
        </is>
      </c>
    </row>
    <row r="2">
      <c r="A2" s="3" t="inlineStr">
        <is>
          <t>Revenue, Remaining Performance Obligation, Expected Timing of Satisfaction [Line Items]</t>
        </is>
      </c>
      <c r="B2" s="4" t="inlineStr">
        <is>
          <t xml:space="preserve"> </t>
        </is>
      </c>
    </row>
    <row r="3">
      <c r="A3" s="4" t="inlineStr">
        <is>
          <t>Deferred revenue expected to be recognized</t>
        </is>
      </c>
      <c r="B3" s="6" t="n">
        <v>81727</v>
      </c>
    </row>
    <row r="4">
      <c r="A4" s="4" t="inlineStr">
        <is>
          <t>Revenue, Remaining Performance Obligation, Expected Timing of Satisfaction, Start Date [Axis]: 2023-04-02</t>
        </is>
      </c>
      <c r="B4" s="4" t="inlineStr">
        <is>
          <t xml:space="preserve"> </t>
        </is>
      </c>
    </row>
    <row r="5">
      <c r="A5" s="3" t="inlineStr">
        <is>
          <t>Revenue, Remaining Performance Obligation, Expected Timing of Satisfaction [Line Items]</t>
        </is>
      </c>
      <c r="B5" s="4" t="inlineStr">
        <is>
          <t xml:space="preserve"> </t>
        </is>
      </c>
    </row>
    <row r="6">
      <c r="A6" s="4" t="inlineStr">
        <is>
          <t>Deferred revenue expected to be recognized</t>
        </is>
      </c>
      <c r="B6" s="6" t="n">
        <v>10391</v>
      </c>
    </row>
    <row r="7">
      <c r="A7" s="4" t="inlineStr">
        <is>
          <t>Performance obligations expected to be satisfied in</t>
        </is>
      </c>
      <c r="B7" s="4" t="inlineStr">
        <is>
          <t>6 months</t>
        </is>
      </c>
    </row>
    <row r="8">
      <c r="A8" s="4" t="inlineStr">
        <is>
          <t>Revenue, Remaining Performance Obligation, Expected Timing of Satisfaction, Start Date [Axis]: 2023-10-01</t>
        </is>
      </c>
      <c r="B8" s="4" t="inlineStr">
        <is>
          <t xml:space="preserve"> </t>
        </is>
      </c>
    </row>
    <row r="9">
      <c r="A9" s="3" t="inlineStr">
        <is>
          <t>Revenue, Remaining Performance Obligation, Expected Timing of Satisfaction [Line Items]</t>
        </is>
      </c>
      <c r="B9" s="4" t="inlineStr">
        <is>
          <t xml:space="preserve"> </t>
        </is>
      </c>
    </row>
    <row r="10">
      <c r="A10" s="4" t="inlineStr">
        <is>
          <t>Deferred revenue expected to be recognized</t>
        </is>
      </c>
      <c r="B10" s="6" t="n">
        <v>18190</v>
      </c>
    </row>
    <row r="11">
      <c r="A11" s="4" t="inlineStr">
        <is>
          <t>Performance obligations expected to be satisfied in</t>
        </is>
      </c>
      <c r="B11" s="4" t="inlineStr">
        <is>
          <t>1 year</t>
        </is>
      </c>
    </row>
    <row r="12">
      <c r="A12" s="4" t="inlineStr">
        <is>
          <t>Revenue, Remaining Performance Obligation, Expected Timing of Satisfaction, Start Date [Axis]: 2024-09-29</t>
        </is>
      </c>
      <c r="B12" s="4" t="inlineStr">
        <is>
          <t xml:space="preserve"> </t>
        </is>
      </c>
    </row>
    <row r="13">
      <c r="A13" s="3" t="inlineStr">
        <is>
          <t>Revenue, Remaining Performance Obligation, Expected Timing of Satisfaction [Line Items]</t>
        </is>
      </c>
      <c r="B13" s="4" t="inlineStr">
        <is>
          <t xml:space="preserve"> </t>
        </is>
      </c>
    </row>
    <row r="14">
      <c r="A14" s="4" t="inlineStr">
        <is>
          <t>Deferred revenue expected to be recognized</t>
        </is>
      </c>
      <c r="B14" s="6" t="n">
        <v>15892</v>
      </c>
    </row>
    <row r="15">
      <c r="A15" s="4" t="inlineStr">
        <is>
          <t>Performance obligations expected to be satisfied in</t>
        </is>
      </c>
      <c r="B15" s="4" t="inlineStr">
        <is>
          <t>1 year</t>
        </is>
      </c>
    </row>
    <row r="16">
      <c r="A16" s="4" t="inlineStr">
        <is>
          <t>Revenue, Remaining Performance Obligation, Expected Timing of Satisfaction, Start Date [Axis]: 2025-09-28</t>
        </is>
      </c>
      <c r="B16" s="4" t="inlineStr">
        <is>
          <t xml:space="preserve"> </t>
        </is>
      </c>
    </row>
    <row r="17">
      <c r="A17" s="3" t="inlineStr">
        <is>
          <t>Revenue, Remaining Performance Obligation, Expected Timing of Satisfaction [Line Items]</t>
        </is>
      </c>
      <c r="B17" s="4" t="inlineStr">
        <is>
          <t xml:space="preserve"> </t>
        </is>
      </c>
    </row>
    <row r="18">
      <c r="A18" s="4" t="inlineStr">
        <is>
          <t>Deferred revenue expected to be recognized</t>
        </is>
      </c>
      <c r="B18" s="6" t="n">
        <v>13497</v>
      </c>
    </row>
    <row r="19">
      <c r="A19" s="4" t="inlineStr">
        <is>
          <t>Performance obligations expected to be satisfied in</t>
        </is>
      </c>
      <c r="B19" s="4" t="inlineStr">
        <is>
          <t>1 year</t>
        </is>
      </c>
    </row>
    <row r="20">
      <c r="A20" s="4" t="inlineStr">
        <is>
          <t>Revenue, Remaining Performance Obligation, Expected Timing of Satisfaction, Start Date [Axis]: 2026-09-27</t>
        </is>
      </c>
      <c r="B20" s="4" t="inlineStr">
        <is>
          <t xml:space="preserve"> </t>
        </is>
      </c>
    </row>
    <row r="21">
      <c r="A21" s="3" t="inlineStr">
        <is>
          <t>Revenue, Remaining Performance Obligation, Expected Timing of Satisfaction [Line Items]</t>
        </is>
      </c>
      <c r="B21" s="4" t="inlineStr">
        <is>
          <t xml:space="preserve"> </t>
        </is>
      </c>
    </row>
    <row r="22">
      <c r="A22" s="4" t="inlineStr">
        <is>
          <t>Deferred revenue expected to be recognized</t>
        </is>
      </c>
      <c r="B22" s="6" t="n">
        <v>23757</v>
      </c>
    </row>
    <row r="23">
      <c r="A23" s="4" t="inlineStr">
        <is>
          <t>Performance obligations expected to be satisfied in</t>
        </is>
      </c>
      <c r="B2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Expected revenue recognition 1 (Details) $ in Thousands</t>
        </is>
      </c>
      <c r="B1" s="2" t="inlineStr">
        <is>
          <t>Apr. 01, 2023 USD ($)</t>
        </is>
      </c>
    </row>
    <row r="2">
      <c r="A2" s="3" t="inlineStr">
        <is>
          <t>Revenue, Remaining Performance Obligation, Expected Timing of Satisfaction [Line Items]</t>
        </is>
      </c>
      <c r="B2" s="4" t="inlineStr">
        <is>
          <t xml:space="preserve"> </t>
        </is>
      </c>
    </row>
    <row r="3">
      <c r="A3" s="4" t="inlineStr">
        <is>
          <t>Deferred revenue expected to be recognized</t>
        </is>
      </c>
      <c r="B3" s="6" t="n">
        <v>817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Other current liabilities (Details) - USD ($) $ in Thousands</t>
        </is>
      </c>
      <c r="B1" s="2" t="inlineStr">
        <is>
          <t>Apr. 01, 2023</t>
        </is>
      </c>
      <c r="C1" s="2" t="inlineStr">
        <is>
          <t>Oct. 01, 2022</t>
        </is>
      </c>
    </row>
    <row r="2">
      <c r="A2" s="3" t="inlineStr">
        <is>
          <t>Organization, Consolidation and Presentation of Financial Statements [Abstract]</t>
        </is>
      </c>
      <c r="B2" s="4" t="inlineStr">
        <is>
          <t xml:space="preserve"> </t>
        </is>
      </c>
      <c r="C2" s="4" t="inlineStr">
        <is>
          <t xml:space="preserve"> </t>
        </is>
      </c>
    </row>
    <row r="3">
      <c r="A3" s="4" t="inlineStr">
        <is>
          <t>Reserve for returns</t>
        </is>
      </c>
      <c r="B3" s="6" t="n">
        <v>15674</v>
      </c>
      <c r="C3" s="6" t="n">
        <v>18263</v>
      </c>
    </row>
    <row r="4">
      <c r="A4" s="4" t="inlineStr">
        <is>
          <t>Short-term operating lease liabilities</t>
        </is>
      </c>
      <c r="B4" s="6" t="n">
        <v>10949</v>
      </c>
      <c r="C4" s="6" t="n">
        <v>10532</v>
      </c>
    </row>
    <row r="5">
      <c r="A5" s="4" t="inlineStr">
        <is>
          <t>Operating Lease, Liability, Current, Statement of Financial Position [Extensible List]</t>
        </is>
      </c>
      <c r="B5" s="4" t="inlineStr">
        <is>
          <t>Total other current liabilities</t>
        </is>
      </c>
      <c r="C5" s="4" t="inlineStr">
        <is>
          <t>Total other current liabilities</t>
        </is>
      </c>
    </row>
    <row r="6">
      <c r="A6" s="4" t="inlineStr">
        <is>
          <t>Warranty liability</t>
        </is>
      </c>
      <c r="B6" s="6" t="n">
        <v>8993</v>
      </c>
      <c r="C6" s="6" t="n">
        <v>5771</v>
      </c>
    </row>
    <row r="7">
      <c r="A7" s="4" t="inlineStr">
        <is>
          <t>Other</t>
        </is>
      </c>
      <c r="B7" s="5" t="n">
        <v>6250</v>
      </c>
      <c r="C7" s="5" t="n">
        <v>5083</v>
      </c>
    </row>
    <row r="8">
      <c r="A8" s="4" t="inlineStr">
        <is>
          <t>Total other current liabilities</t>
        </is>
      </c>
      <c r="B8" s="6" t="n">
        <v>41866</v>
      </c>
      <c r="C8" s="6" t="n">
        <v>396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duct Warranties (Details) - USD ($) $ in Thousands</t>
        </is>
      </c>
      <c r="B1" s="2" t="inlineStr">
        <is>
          <t>6 Months Ended</t>
        </is>
      </c>
    </row>
    <row r="2">
      <c r="B2" s="2" t="inlineStr">
        <is>
          <t>Apr. 01, 2023</t>
        </is>
      </c>
      <c r="C2" s="2" t="inlineStr">
        <is>
          <t>Apr. 02, 2022</t>
        </is>
      </c>
    </row>
    <row r="3">
      <c r="A3" s="3" t="inlineStr">
        <is>
          <t>Movement in Standard Product Warranty Accrual [Roll Forward]</t>
        </is>
      </c>
      <c r="B3" s="4" t="inlineStr">
        <is>
          <t xml:space="preserve"> </t>
        </is>
      </c>
      <c r="C3" s="4" t="inlineStr">
        <is>
          <t xml:space="preserve"> </t>
        </is>
      </c>
    </row>
    <row r="4">
      <c r="A4" s="4" t="inlineStr">
        <is>
          <t>Warranty liability, beginning of period</t>
        </is>
      </c>
      <c r="B4" s="6" t="n">
        <v>5771</v>
      </c>
      <c r="C4" s="6" t="n">
        <v>5604</v>
      </c>
    </row>
    <row r="5">
      <c r="A5" s="4" t="inlineStr">
        <is>
          <t>Provision for warranties issued during the period</t>
        </is>
      </c>
      <c r="B5" s="5" t="n">
        <v>7892</v>
      </c>
      <c r="C5" s="5" t="n">
        <v>7082</v>
      </c>
    </row>
    <row r="6">
      <c r="A6" s="4" t="inlineStr">
        <is>
          <t>Settlements of warranty claims during the period</t>
        </is>
      </c>
      <c r="B6" s="5" t="n">
        <v>-4670</v>
      </c>
      <c r="C6" s="5" t="n">
        <v>-3930</v>
      </c>
    </row>
    <row r="7">
      <c r="A7" s="4" t="inlineStr">
        <is>
          <t>Warranty liability, end of period</t>
        </is>
      </c>
      <c r="B7" s="6" t="n">
        <v>8993</v>
      </c>
      <c r="C7" s="6" t="n">
        <v>87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dditional Information (Details) - Credit Facility - Revolving Credit Facility - USD ($) $ in Millions</t>
        </is>
      </c>
      <c r="B1" s="2" t="inlineStr">
        <is>
          <t>Oct. 13, 2021</t>
        </is>
      </c>
      <c r="C1" s="2" t="inlineStr">
        <is>
          <t>Apr. 01, 2023</t>
        </is>
      </c>
    </row>
    <row r="2">
      <c r="A2" s="3" t="inlineStr">
        <is>
          <t>Debt Instrument [Line Items]</t>
        </is>
      </c>
      <c r="B2" s="4" t="inlineStr">
        <is>
          <t xml:space="preserve"> </t>
        </is>
      </c>
      <c r="C2" s="4" t="inlineStr">
        <is>
          <t xml:space="preserve"> </t>
        </is>
      </c>
    </row>
    <row r="3">
      <c r="A3" s="4" t="inlineStr">
        <is>
          <t>Maximum borrowing capacity</t>
        </is>
      </c>
      <c r="B3" s="6" t="n">
        <v>100</v>
      </c>
      <c r="C3" s="4" t="inlineStr">
        <is>
          <t xml:space="preserve"> </t>
        </is>
      </c>
    </row>
    <row r="4">
      <c r="A4" s="4" t="inlineStr">
        <is>
          <t>Term of debt</t>
        </is>
      </c>
      <c r="B4" s="4" t="inlineStr">
        <is>
          <t>5 years</t>
        </is>
      </c>
      <c r="C4" s="4" t="inlineStr">
        <is>
          <t xml:space="preserve"> </t>
        </is>
      </c>
    </row>
    <row r="5">
      <c r="A5" s="4" t="inlineStr">
        <is>
          <t>Undrawn letters of credit</t>
        </is>
      </c>
      <c r="B5" s="4" t="inlineStr">
        <is>
          <t xml:space="preserve"> </t>
        </is>
      </c>
      <c r="C5" s="6" t="n">
        <v>3</v>
      </c>
    </row>
    <row r="6">
      <c r="A6" s="4" t="inlineStr">
        <is>
          <t>Min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mitment fee percentage</t>
        </is>
      </c>
      <c r="B8" s="11" t="n">
        <v>0.002</v>
      </c>
      <c r="C8" s="4" t="inlineStr">
        <is>
          <t xml:space="preserve"> </t>
        </is>
      </c>
    </row>
    <row r="9">
      <c r="A9" s="4" t="inlineStr">
        <is>
          <t>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mmitment fee percentage</t>
        </is>
      </c>
      <c r="B11" s="12" t="n">
        <v>0.00275</v>
      </c>
      <c r="C11" s="4" t="inlineStr">
        <is>
          <t xml:space="preserve"> </t>
        </is>
      </c>
    </row>
    <row r="12">
      <c r="A12" s="4" t="inlineStr">
        <is>
          <t>Base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spread on variable rate</t>
        </is>
      </c>
      <c r="B14" s="13" t="n">
        <v>0.01</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04173</v>
      </c>
      <c r="C4" s="6" t="n">
        <v>399781</v>
      </c>
      <c r="D4" s="6" t="n">
        <v>976752</v>
      </c>
      <c r="E4" s="6" t="n">
        <v>1064262</v>
      </c>
    </row>
    <row r="5">
      <c r="A5" s="4" t="inlineStr">
        <is>
          <t>Cost of revenue</t>
        </is>
      </c>
      <c r="B5" s="5" t="n">
        <v>172555</v>
      </c>
      <c r="C5" s="5" t="n">
        <v>220747</v>
      </c>
      <c r="D5" s="5" t="n">
        <v>560078</v>
      </c>
      <c r="E5" s="5" t="n">
        <v>567843</v>
      </c>
    </row>
    <row r="6">
      <c r="A6" s="4" t="inlineStr">
        <is>
          <t>Gross profit</t>
        </is>
      </c>
      <c r="B6" s="5" t="n">
        <v>131618</v>
      </c>
      <c r="C6" s="5" t="n">
        <v>179034</v>
      </c>
      <c r="D6" s="5" t="n">
        <v>416674</v>
      </c>
      <c r="E6" s="5" t="n">
        <v>4964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80785</v>
      </c>
      <c r="C8" s="5" t="n">
        <v>64947</v>
      </c>
      <c r="D8" s="5" t="n">
        <v>157726</v>
      </c>
      <c r="E8" s="5" t="n">
        <v>126277</v>
      </c>
    </row>
    <row r="9">
      <c r="A9" s="4" t="inlineStr">
        <is>
          <t>Sales and marketing</t>
        </is>
      </c>
      <c r="B9" s="5" t="n">
        <v>63621</v>
      </c>
      <c r="C9" s="5" t="n">
        <v>59955</v>
      </c>
      <c r="D9" s="5" t="n">
        <v>142317</v>
      </c>
      <c r="E9" s="5" t="n">
        <v>143691</v>
      </c>
    </row>
    <row r="10">
      <c r="A10" s="4" t="inlineStr">
        <is>
          <t>General and administrative</t>
        </is>
      </c>
      <c r="B10" s="5" t="n">
        <v>44438</v>
      </c>
      <c r="C10" s="5" t="n">
        <v>44090</v>
      </c>
      <c r="D10" s="5" t="n">
        <v>87553</v>
      </c>
      <c r="E10" s="5" t="n">
        <v>83816</v>
      </c>
    </row>
    <row r="11">
      <c r="A11" s="4" t="inlineStr">
        <is>
          <t>Total operating expenses</t>
        </is>
      </c>
      <c r="B11" s="5" t="n">
        <v>188844</v>
      </c>
      <c r="C11" s="5" t="n">
        <v>168992</v>
      </c>
      <c r="D11" s="5" t="n">
        <v>387596</v>
      </c>
      <c r="E11" s="5" t="n">
        <v>353784</v>
      </c>
    </row>
    <row r="12">
      <c r="A12" s="4" t="inlineStr">
        <is>
          <t>Operating income (loss)</t>
        </is>
      </c>
      <c r="B12" s="5" t="n">
        <v>-57226</v>
      </c>
      <c r="C12" s="5" t="n">
        <v>10042</v>
      </c>
      <c r="D12" s="5" t="n">
        <v>29078</v>
      </c>
      <c r="E12" s="5" t="n">
        <v>142635</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181</v>
      </c>
      <c r="C14" s="5" t="n">
        <v>123</v>
      </c>
      <c r="D14" s="5" t="n">
        <v>5149</v>
      </c>
      <c r="E14" s="5" t="n">
        <v>156</v>
      </c>
    </row>
    <row r="15">
      <c r="A15" s="4" t="inlineStr">
        <is>
          <t>Interest expense</t>
        </is>
      </c>
      <c r="B15" s="5" t="n">
        <v>-152</v>
      </c>
      <c r="C15" s="5" t="n">
        <v>-90</v>
      </c>
      <c r="D15" s="5" t="n">
        <v>-311</v>
      </c>
      <c r="E15" s="5" t="n">
        <v>-187</v>
      </c>
    </row>
    <row r="16">
      <c r="A16" s="4" t="inlineStr">
        <is>
          <t>Other income (expense), net</t>
        </is>
      </c>
      <c r="B16" s="5" t="n">
        <v>-2832</v>
      </c>
      <c r="C16" s="5" t="n">
        <v>-2281</v>
      </c>
      <c r="D16" s="5" t="n">
        <v>20745</v>
      </c>
      <c r="E16" s="5" t="n">
        <v>-3683</v>
      </c>
    </row>
    <row r="17">
      <c r="A17" s="4" t="inlineStr">
        <is>
          <t>Total other income (expense), net</t>
        </is>
      </c>
      <c r="B17" s="5" t="n">
        <v>197</v>
      </c>
      <c r="C17" s="5" t="n">
        <v>-2248</v>
      </c>
      <c r="D17" s="5" t="n">
        <v>25583</v>
      </c>
      <c r="E17" s="5" t="n">
        <v>-3714</v>
      </c>
    </row>
    <row r="18">
      <c r="A18" s="4" t="inlineStr">
        <is>
          <t>Income (loss) before provision for (benefit from) income taxes</t>
        </is>
      </c>
      <c r="B18" s="5" t="n">
        <v>-57029</v>
      </c>
      <c r="C18" s="5" t="n">
        <v>7794</v>
      </c>
      <c r="D18" s="5" t="n">
        <v>54661</v>
      </c>
      <c r="E18" s="5" t="n">
        <v>138921</v>
      </c>
    </row>
    <row r="19">
      <c r="A19" s="4" t="inlineStr">
        <is>
          <t>Provision for (benefit from) income taxes</t>
        </is>
      </c>
      <c r="B19" s="5" t="n">
        <v>-26377</v>
      </c>
      <c r="C19" s="5" t="n">
        <v>-772</v>
      </c>
      <c r="D19" s="5" t="n">
        <v>10124</v>
      </c>
      <c r="E19" s="5" t="n">
        <v>6874</v>
      </c>
    </row>
    <row r="20">
      <c r="A20" s="4" t="inlineStr">
        <is>
          <t>Net income (loss)</t>
        </is>
      </c>
      <c r="B20" s="5" t="n">
        <v>-30652</v>
      </c>
      <c r="C20" s="5" t="n">
        <v>8566</v>
      </c>
      <c r="D20" s="5" t="n">
        <v>44537</v>
      </c>
      <c r="E20" s="5" t="n">
        <v>132047</v>
      </c>
    </row>
    <row r="21">
      <c r="A21" s="3" t="inlineStr">
        <is>
          <t>Net income (loss)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and diluted</t>
        </is>
      </c>
      <c r="B22" s="6" t="n">
        <v>-30652</v>
      </c>
      <c r="C22" s="6" t="n">
        <v>8566</v>
      </c>
      <c r="D22" s="6" t="n">
        <v>44537</v>
      </c>
      <c r="E22" s="6" t="n">
        <v>132047</v>
      </c>
    </row>
    <row r="23">
      <c r="A23" s="4" t="inlineStr">
        <is>
          <t>Basic (in USD per share)</t>
        </is>
      </c>
      <c r="B23" s="8" t="n">
        <v>-0.24</v>
      </c>
      <c r="C23" s="8" t="n">
        <v>0.07000000000000001</v>
      </c>
      <c r="D23" s="8" t="n">
        <v>0.35</v>
      </c>
      <c r="E23" s="8" t="n">
        <v>1.03</v>
      </c>
    </row>
    <row r="24">
      <c r="A24" s="4" t="inlineStr">
        <is>
          <t>Diluted (in USD per share)</t>
        </is>
      </c>
      <c r="B24" s="8" t="n">
        <v>-0.24</v>
      </c>
      <c r="C24" s="8" t="n">
        <v>0.06</v>
      </c>
      <c r="D24" s="8" t="n">
        <v>0.34</v>
      </c>
      <c r="E24" s="8" t="n">
        <v>0.9399999999999999</v>
      </c>
    </row>
    <row r="25">
      <c r="A25" s="3" t="inlineStr">
        <is>
          <t>Weighted-average shares used in computing net income (loss)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27952875</v>
      </c>
      <c r="C26" s="5" t="n">
        <v>128112234</v>
      </c>
      <c r="D26" s="5" t="n">
        <v>127582560</v>
      </c>
      <c r="E26" s="5" t="n">
        <v>127887530</v>
      </c>
    </row>
    <row r="27">
      <c r="A27" s="4" t="inlineStr">
        <is>
          <t>Diluted (in shares)</t>
        </is>
      </c>
      <c r="B27" s="5" t="n">
        <v>127952875</v>
      </c>
      <c r="C27" s="5" t="n">
        <v>139642570</v>
      </c>
      <c r="D27" s="5" t="n">
        <v>132834096</v>
      </c>
      <c r="E27" s="5" t="n">
        <v>140982509</v>
      </c>
    </row>
    <row r="28">
      <c r="A28" s="3" t="inlineStr">
        <is>
          <t>Total comprehensive income (loss)</t>
        </is>
      </c>
      <c r="B28" s="4" t="inlineStr">
        <is>
          <t xml:space="preserve"> </t>
        </is>
      </c>
      <c r="C28" s="4" t="inlineStr">
        <is>
          <t xml:space="preserve"> </t>
        </is>
      </c>
      <c r="D28" s="4" t="inlineStr">
        <is>
          <t xml:space="preserve"> </t>
        </is>
      </c>
      <c r="E28" s="4" t="inlineStr">
        <is>
          <t xml:space="preserve"> </t>
        </is>
      </c>
    </row>
    <row r="29">
      <c r="A29" s="4" t="inlineStr">
        <is>
          <t>Net income (loss)</t>
        </is>
      </c>
      <c r="B29" s="6" t="n">
        <v>-30652</v>
      </c>
      <c r="C29" s="6" t="n">
        <v>8566</v>
      </c>
      <c r="D29" s="6" t="n">
        <v>44537</v>
      </c>
      <c r="E29" s="6" t="n">
        <v>132047</v>
      </c>
    </row>
    <row r="30">
      <c r="A30" s="4" t="inlineStr">
        <is>
          <t>Change in foreign currency translation adjustment</t>
        </is>
      </c>
      <c r="B30" s="5" t="n">
        <v>4542</v>
      </c>
      <c r="C30" s="5" t="n">
        <v>100</v>
      </c>
      <c r="D30" s="5" t="n">
        <v>-2684</v>
      </c>
      <c r="E30" s="5" t="n">
        <v>-260</v>
      </c>
    </row>
    <row r="31">
      <c r="A31" s="4" t="inlineStr">
        <is>
          <t>Comprehensive income (loss)</t>
        </is>
      </c>
      <c r="B31" s="6" t="n">
        <v>-26110</v>
      </c>
      <c r="C31" s="6" t="n">
        <v>8666</v>
      </c>
      <c r="D31" s="6" t="n">
        <v>41853</v>
      </c>
      <c r="E31" s="6" t="n">
        <v>1317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21" customWidth="1" min="2" max="2"/>
    <col width="22" customWidth="1" min="3" max="3"/>
    <col width="22" customWidth="1" min="4" max="4"/>
  </cols>
  <sheetData>
    <row r="1">
      <c r="A1" s="1" t="inlineStr">
        <is>
          <t>Commitments and Contingencies - Textual (Details) $ in Millions</t>
        </is>
      </c>
      <c r="C1" s="2" t="inlineStr">
        <is>
          <t>3 Months Ended</t>
        </is>
      </c>
      <c r="D1" s="2" t="inlineStr">
        <is>
          <t>6 Months Ended</t>
        </is>
      </c>
    </row>
    <row r="2">
      <c r="B2" s="2" t="inlineStr">
        <is>
          <t>Mar. 10, 2017 Patent</t>
        </is>
      </c>
      <c r="C2" s="2" t="inlineStr">
        <is>
          <t>Apr. 01, 2023 USD ($)</t>
        </is>
      </c>
      <c r="D2" s="2" t="inlineStr">
        <is>
          <t>Apr. 01, 2023 USD ($)</t>
        </is>
      </c>
    </row>
    <row r="3">
      <c r="A3" s="3" t="inlineStr">
        <is>
          <t>Loss Contingencies [Line Items]</t>
        </is>
      </c>
      <c r="B3" s="4" t="inlineStr">
        <is>
          <t xml:space="preserve"> </t>
        </is>
      </c>
      <c r="C3" s="4" t="inlineStr">
        <is>
          <t xml:space="preserve"> </t>
        </is>
      </c>
      <c r="D3" s="4" t="inlineStr">
        <is>
          <t xml:space="preserve"> </t>
        </is>
      </c>
    </row>
    <row r="4">
      <c r="A4" s="4" t="inlineStr">
        <is>
          <t>Commitments to suppliers</t>
        </is>
      </c>
      <c r="B4" s="4" t="inlineStr">
        <is>
          <t xml:space="preserve"> </t>
        </is>
      </c>
      <c r="C4" s="6" t="n">
        <v>169</v>
      </c>
      <c r="D4" s="6" t="n">
        <v>169</v>
      </c>
    </row>
    <row r="5">
      <c r="A5" s="4" t="inlineStr">
        <is>
          <t>Commitments to suppliers expected to be paid</t>
        </is>
      </c>
      <c r="B5" s="4" t="inlineStr">
        <is>
          <t xml:space="preserve"> </t>
        </is>
      </c>
      <c r="C5" s="4" t="inlineStr">
        <is>
          <t xml:space="preserve"> </t>
        </is>
      </c>
      <c r="D5" s="4" t="inlineStr">
        <is>
          <t>2 years</t>
        </is>
      </c>
    </row>
    <row r="6">
      <c r="A6" s="4" t="inlineStr">
        <is>
          <t>Tariff refund</t>
        </is>
      </c>
      <c r="B6" s="4" t="inlineStr">
        <is>
          <t xml:space="preserve"> </t>
        </is>
      </c>
      <c r="C6" s="10" t="n">
        <v>4.1</v>
      </c>
      <c r="D6" s="9" t="n">
        <v>4.1</v>
      </c>
    </row>
    <row r="7">
      <c r="A7" s="4" t="inlineStr">
        <is>
          <t>Implicit, LLC</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patents allegedly infringed upon, number | Patent</t>
        </is>
      </c>
      <c r="B9" s="5" t="n">
        <v>2</v>
      </c>
      <c r="C9" s="4" t="inlineStr">
        <is>
          <t xml:space="preserve"> </t>
        </is>
      </c>
      <c r="D9" s="4" t="inlineStr">
        <is>
          <t xml:space="preserve"> </t>
        </is>
      </c>
    </row>
    <row r="10">
      <c r="A10" s="4" t="inlineStr">
        <is>
          <t>Government</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Income tax examination, refund</t>
        </is>
      </c>
      <c r="B12" s="4" t="inlineStr">
        <is>
          <t xml:space="preserve"> </t>
        </is>
      </c>
      <c r="C12" s="5" t="n">
        <v>2</v>
      </c>
      <c r="D12" s="10" t="n">
        <v>6.4</v>
      </c>
    </row>
    <row r="13">
      <c r="A13" s="4" t="inlineStr">
        <is>
          <t>Minimum</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Commitments to suppliers</t>
        </is>
      </c>
      <c r="B15" s="4" t="inlineStr">
        <is>
          <t xml:space="preserve"> </t>
        </is>
      </c>
      <c r="C15" s="5" t="n">
        <v>106</v>
      </c>
      <c r="D15" s="5" t="n">
        <v>106</v>
      </c>
    </row>
    <row r="16">
      <c r="A16" s="4" t="inlineStr">
        <is>
          <t>Maximum</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Commitments to suppliers</t>
        </is>
      </c>
      <c r="B18" s="4" t="inlineStr">
        <is>
          <t xml:space="preserve"> </t>
        </is>
      </c>
      <c r="C18" s="6" t="n">
        <v>141</v>
      </c>
      <c r="D18" s="6" t="n">
        <v>1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 / shares in Units, $ in Millions</t>
        </is>
      </c>
      <c r="B1" s="2" t="inlineStr">
        <is>
          <t>6 Months Ended</t>
        </is>
      </c>
    </row>
    <row r="2">
      <c r="B2" s="2" t="inlineStr">
        <is>
          <t>Apr. 01, 2023</t>
        </is>
      </c>
      <c r="C2" s="2" t="inlineStr">
        <is>
          <t>Nov. 16, 2022</t>
        </is>
      </c>
    </row>
    <row r="3">
      <c r="A3" s="3" t="inlineStr">
        <is>
          <t>Equity [Abstract]</t>
        </is>
      </c>
      <c r="B3" s="4" t="inlineStr">
        <is>
          <t xml:space="preserve"> </t>
        </is>
      </c>
      <c r="C3" s="4" t="inlineStr">
        <is>
          <t xml:space="preserve"> </t>
        </is>
      </c>
    </row>
    <row r="4">
      <c r="A4" s="4" t="inlineStr">
        <is>
          <t>Stock repurchase program, authorized value</t>
        </is>
      </c>
      <c r="B4" s="4" t="inlineStr">
        <is>
          <t xml:space="preserve"> </t>
        </is>
      </c>
      <c r="C4" s="6" t="n">
        <v>100</v>
      </c>
    </row>
    <row r="5">
      <c r="A5" s="4" t="inlineStr">
        <is>
          <t>Purchase of treasury stock (in shares)</t>
        </is>
      </c>
      <c r="B5" s="5" t="n">
        <v>1616155</v>
      </c>
      <c r="C5" s="4" t="inlineStr">
        <is>
          <t xml:space="preserve"> </t>
        </is>
      </c>
    </row>
    <row r="6">
      <c r="A6" s="4" t="inlineStr">
        <is>
          <t>Purchase price of common stock</t>
        </is>
      </c>
      <c r="B6" s="9" t="n">
        <v>30.1</v>
      </c>
      <c r="C6" s="4" t="inlineStr">
        <is>
          <t xml:space="preserve"> </t>
        </is>
      </c>
    </row>
    <row r="7">
      <c r="A7" s="4" t="inlineStr">
        <is>
          <t>Average price per share (in dollars per share)</t>
        </is>
      </c>
      <c r="B7" s="8" t="n">
        <v>18.58</v>
      </c>
      <c r="C7" s="4" t="inlineStr">
        <is>
          <t xml:space="preserve"> </t>
        </is>
      </c>
    </row>
    <row r="8">
      <c r="A8" s="4" t="inlineStr">
        <is>
          <t>Remaining authorized repurchase amount</t>
        </is>
      </c>
      <c r="B8" s="9" t="n">
        <v>69.90000000000001</v>
      </c>
      <c r="C8" s="4" t="inlineStr">
        <is>
          <t xml:space="preserve"> </t>
        </is>
      </c>
    </row>
    <row r="9">
      <c r="A9" s="4" t="inlineStr">
        <is>
          <t>Retirement of treasury stock (in shares)</t>
        </is>
      </c>
      <c r="B9" s="5" t="n">
        <v>3613807</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25" customWidth="1" min="3" max="3"/>
    <col width="17" customWidth="1" min="4" max="4"/>
  </cols>
  <sheetData>
    <row r="1">
      <c r="A1" s="1" t="inlineStr">
        <is>
          <t>Stock-based Compensation - Additional Information (Details) - USD ($)</t>
        </is>
      </c>
      <c r="B1" s="2" t="inlineStr">
        <is>
          <t>1 Months Ended</t>
        </is>
      </c>
      <c r="C1" s="2" t="inlineStr">
        <is>
          <t>6 Months Ended</t>
        </is>
      </c>
      <c r="D1" s="2" t="inlineStr">
        <is>
          <t>12 Months Ended</t>
        </is>
      </c>
    </row>
    <row r="2">
      <c r="B2" s="2" t="inlineStr">
        <is>
          <t>Jul. 31, 2018</t>
        </is>
      </c>
      <c r="C2" s="2" t="inlineStr">
        <is>
          <t>Apr. 01, 2023</t>
        </is>
      </c>
      <c r="D2" s="2" t="inlineStr">
        <is>
          <t>Oct. 0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t>
        </is>
      </c>
      <c r="B5" s="4" t="inlineStr">
        <is>
          <t xml:space="preserve"> </t>
        </is>
      </c>
      <c r="C5" s="4" t="inlineStr">
        <is>
          <t>48 months</t>
        </is>
      </c>
      <c r="D5" s="4" t="inlineStr">
        <is>
          <t xml:space="preserve"> </t>
        </is>
      </c>
    </row>
    <row r="6">
      <c r="A6" s="4" t="inlineStr">
        <is>
          <t>Exercisable period</t>
        </is>
      </c>
      <c r="B6" s="4" t="inlineStr">
        <is>
          <t xml:space="preserve"> </t>
        </is>
      </c>
      <c r="C6" s="4" t="inlineStr">
        <is>
          <t>10 years</t>
        </is>
      </c>
      <c r="D6" s="4" t="inlineStr">
        <is>
          <t xml:space="preserve"> </t>
        </is>
      </c>
    </row>
    <row r="7">
      <c r="A7" s="4" t="inlineStr">
        <is>
          <t>Unrecognized stock-based compensation expense</t>
        </is>
      </c>
      <c r="B7" s="4" t="inlineStr">
        <is>
          <t xml:space="preserve"> </t>
        </is>
      </c>
      <c r="C7" s="6" t="n">
        <v>0</v>
      </c>
      <c r="D7" s="6" t="n">
        <v>400000</v>
      </c>
    </row>
    <row r="8">
      <c r="A8" s="4" t="inlineStr">
        <is>
          <t>Unrecognized stock-based compensation expense, period of recognition</t>
        </is>
      </c>
      <c r="B8" s="4" t="inlineStr">
        <is>
          <t xml:space="preserve"> </t>
        </is>
      </c>
      <c r="C8" s="4" t="inlineStr">
        <is>
          <t xml:space="preserve"> </t>
        </is>
      </c>
      <c r="D8" s="4" t="inlineStr">
        <is>
          <t>2 months 12 days</t>
        </is>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 xml:space="preserve"> </t>
        </is>
      </c>
      <c r="C11" s="4" t="inlineStr">
        <is>
          <t>4 years</t>
        </is>
      </c>
      <c r="D11" s="4" t="inlineStr">
        <is>
          <t xml:space="preserve"> </t>
        </is>
      </c>
    </row>
    <row r="12">
      <c r="A12" s="4" t="inlineStr">
        <is>
          <t>Unrecognized stock-based compensation expense</t>
        </is>
      </c>
      <c r="B12" s="4" t="inlineStr">
        <is>
          <t xml:space="preserve"> </t>
        </is>
      </c>
      <c r="C12" s="6" t="n">
        <v>148200000</v>
      </c>
      <c r="D12" s="6" t="n">
        <v>120600000</v>
      </c>
    </row>
    <row r="13">
      <c r="A13" s="4" t="inlineStr">
        <is>
          <t>Unrecognized stock-based compensation expense, period of recognition</t>
        </is>
      </c>
      <c r="B13" s="4" t="inlineStr">
        <is>
          <t xml:space="preserve"> </t>
        </is>
      </c>
      <c r="C13" s="4" t="inlineStr">
        <is>
          <t>2 years 8 months 12 days</t>
        </is>
      </c>
      <c r="D13" s="4" t="inlineStr">
        <is>
          <t>2 years 6 months</t>
        </is>
      </c>
    </row>
    <row r="14">
      <c r="A14" s="4" t="inlineStr">
        <is>
          <t>Performance Share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stock-based compensation expense</t>
        </is>
      </c>
      <c r="B16" s="4" t="inlineStr">
        <is>
          <t xml:space="preserve"> </t>
        </is>
      </c>
      <c r="C16" s="6" t="n">
        <v>2000000</v>
      </c>
      <c r="D16" s="6" t="n">
        <v>400000</v>
      </c>
    </row>
    <row r="17">
      <c r="A17" s="4" t="inlineStr">
        <is>
          <t>Unrecognized stock-based compensation expense, period of recognition</t>
        </is>
      </c>
      <c r="B17" s="4" t="inlineStr">
        <is>
          <t xml:space="preserve"> </t>
        </is>
      </c>
      <c r="C17" s="4" t="inlineStr">
        <is>
          <t>1 year 8 months 12 days</t>
        </is>
      </c>
      <c r="D17" s="4" t="inlineStr">
        <is>
          <t>7 months 6 days</t>
        </is>
      </c>
    </row>
    <row r="18">
      <c r="A18" s="4" t="inlineStr">
        <is>
          <t>Performance achievement adjustments</t>
        </is>
      </c>
      <c r="B18" s="4" t="inlineStr">
        <is>
          <t xml:space="preserve"> </t>
        </is>
      </c>
      <c r="C18" s="5" t="n">
        <v>12895</v>
      </c>
      <c r="D18" s="4" t="inlineStr">
        <is>
          <t xml:space="preserve"> </t>
        </is>
      </c>
    </row>
    <row r="19">
      <c r="A19" s="4" t="inlineStr">
        <is>
          <t>2018 Equity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outstanding stock maximum</t>
        </is>
      </c>
      <c r="B21" s="13" t="n">
        <v>0.05</v>
      </c>
      <c r="C21" s="4" t="inlineStr">
        <is>
          <t xml:space="preserve"> </t>
        </is>
      </c>
      <c r="D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 in Thousands</t>
        </is>
      </c>
      <c r="B1" s="2" t="inlineStr">
        <is>
          <t>6 Months Ended</t>
        </is>
      </c>
      <c r="C1" s="2" t="inlineStr">
        <is>
          <t>12 Months Ended</t>
        </is>
      </c>
    </row>
    <row r="2">
      <c r="B2" s="2" t="inlineStr">
        <is>
          <t>Apr. 01, 2023 USD ($) $ / shares shares</t>
        </is>
      </c>
      <c r="C2" s="2" t="inlineStr">
        <is>
          <t>Oct. 01, 2022 USD ($) $ / shares shares</t>
        </is>
      </c>
    </row>
    <row r="3">
      <c r="A3" s="3" t="inlineStr">
        <is>
          <t>Number of Options</t>
        </is>
      </c>
      <c r="B3" s="4" t="inlineStr">
        <is>
          <t xml:space="preserve"> </t>
        </is>
      </c>
      <c r="C3" s="4" t="inlineStr">
        <is>
          <t xml:space="preserve"> </t>
        </is>
      </c>
    </row>
    <row r="4">
      <c r="A4" s="4" t="inlineStr">
        <is>
          <t>Beginning balance (in shares) | shares</t>
        </is>
      </c>
      <c r="B4" s="5" t="n">
        <v>10802882</v>
      </c>
      <c r="C4" s="4" t="inlineStr">
        <is>
          <t xml:space="preserve"> </t>
        </is>
      </c>
    </row>
    <row r="5">
      <c r="A5" s="4" t="inlineStr">
        <is>
          <t>Exercised (in shares) | shares</t>
        </is>
      </c>
      <c r="B5" s="5" t="n">
        <v>-1621326</v>
      </c>
      <c r="C5" s="4" t="inlineStr">
        <is>
          <t xml:space="preserve"> </t>
        </is>
      </c>
    </row>
    <row r="6">
      <c r="A6" s="4" t="inlineStr">
        <is>
          <t>Forfeited (in shares) | shares</t>
        </is>
      </c>
      <c r="B6" s="5" t="n">
        <v>-20943</v>
      </c>
      <c r="C6" s="4" t="inlineStr">
        <is>
          <t xml:space="preserve"> </t>
        </is>
      </c>
    </row>
    <row r="7">
      <c r="A7" s="4" t="inlineStr">
        <is>
          <t>Ending balance (in shares) | shares</t>
        </is>
      </c>
      <c r="B7" s="5" t="n">
        <v>9160613</v>
      </c>
      <c r="C7" s="5" t="n">
        <v>10802882</v>
      </c>
    </row>
    <row r="8">
      <c r="A8" s="3" t="inlineStr">
        <is>
          <t>Weighted-Average Exercise Price</t>
        </is>
      </c>
      <c r="B8" s="4" t="inlineStr">
        <is>
          <t xml:space="preserve"> </t>
        </is>
      </c>
      <c r="C8" s="4" t="inlineStr">
        <is>
          <t xml:space="preserve"> </t>
        </is>
      </c>
    </row>
    <row r="9">
      <c r="A9" s="4" t="inlineStr">
        <is>
          <t>Beginning balance (in USD per share) | $ / shares</t>
        </is>
      </c>
      <c r="B9" s="8" t="n">
        <v>13.37</v>
      </c>
      <c r="C9" s="4" t="inlineStr">
        <is>
          <t xml:space="preserve"> </t>
        </is>
      </c>
    </row>
    <row r="10">
      <c r="A10" s="4" t="inlineStr">
        <is>
          <t>Exercised (in USD per share) | $ / shares</t>
        </is>
      </c>
      <c r="B10" s="14" t="n">
        <v>10.85</v>
      </c>
      <c r="C10" s="4" t="inlineStr">
        <is>
          <t xml:space="preserve"> </t>
        </is>
      </c>
    </row>
    <row r="11">
      <c r="A11" s="4" t="inlineStr">
        <is>
          <t>Forfeited (in USD per share) | $ / shares</t>
        </is>
      </c>
      <c r="B11" s="14" t="n">
        <v>15.19</v>
      </c>
      <c r="C11" s="4" t="inlineStr">
        <is>
          <t xml:space="preserve"> </t>
        </is>
      </c>
    </row>
    <row r="12">
      <c r="A12" s="4" t="inlineStr">
        <is>
          <t>Ending balance (in USD per share) | $ / shares</t>
        </is>
      </c>
      <c r="B12" s="8" t="n">
        <v>13.82</v>
      </c>
      <c r="C12" s="8" t="n">
        <v>13.37</v>
      </c>
    </row>
    <row r="13">
      <c r="A13" s="3" t="inlineStr">
        <is>
          <t>Additional Information</t>
        </is>
      </c>
      <c r="B13" s="4" t="inlineStr">
        <is>
          <t xml:space="preserve"> </t>
        </is>
      </c>
      <c r="C13" s="4" t="inlineStr">
        <is>
          <t xml:space="preserve"> </t>
        </is>
      </c>
    </row>
    <row r="14">
      <c r="A14" s="4" t="inlineStr">
        <is>
          <t>Weighted-Average Remaining Contractual Term</t>
        </is>
      </c>
      <c r="B14" s="4" t="inlineStr">
        <is>
          <t>4 years 1 month 6 days</t>
        </is>
      </c>
      <c r="C14" s="4" t="inlineStr">
        <is>
          <t>4 years 6 months</t>
        </is>
      </c>
    </row>
    <row r="15">
      <c r="A15" s="4" t="inlineStr">
        <is>
          <t>Aggregate Intrinsic Value | $</t>
        </is>
      </c>
      <c r="B15" s="6" t="n">
        <v>53162</v>
      </c>
      <c r="C15" s="6" t="n">
        <v>109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 Activity (Details) - Restricted stock units $ / shares in Units, $ in Thousands</t>
        </is>
      </c>
      <c r="B1" s="2" t="inlineStr">
        <is>
          <t>6 Months Ended</t>
        </is>
      </c>
    </row>
    <row r="2">
      <c r="B2" s="2" t="inlineStr">
        <is>
          <t>Apr. 01, 2023 USD ($) $ / shares shares</t>
        </is>
      </c>
    </row>
    <row r="3">
      <c r="A3" s="3" t="inlineStr">
        <is>
          <t>Number of Units</t>
        </is>
      </c>
      <c r="B3" s="4" t="inlineStr">
        <is>
          <t xml:space="preserve"> </t>
        </is>
      </c>
    </row>
    <row r="4">
      <c r="A4" s="4" t="inlineStr">
        <is>
          <t>Outstanding, beginning balance (in shares) | shares</t>
        </is>
      </c>
      <c r="B4" s="5" t="n">
        <v>8308177</v>
      </c>
    </row>
    <row r="5">
      <c r="A5" s="4" t="inlineStr">
        <is>
          <t>Granted (in shares) | shares</t>
        </is>
      </c>
      <c r="B5" s="5" t="n">
        <v>4852623</v>
      </c>
    </row>
    <row r="6">
      <c r="A6" s="4" t="inlineStr">
        <is>
          <t>Released (in shares) | shares</t>
        </is>
      </c>
      <c r="B6" s="5" t="n">
        <v>-2273828</v>
      </c>
    </row>
    <row r="7">
      <c r="A7" s="4" t="inlineStr">
        <is>
          <t>Forfeited (in shares) | shares</t>
        </is>
      </c>
      <c r="B7" s="5" t="n">
        <v>-607619</v>
      </c>
    </row>
    <row r="8">
      <c r="A8" s="4" t="inlineStr">
        <is>
          <t>Outstanding, ending balance (in shares) | shares</t>
        </is>
      </c>
      <c r="B8" s="5" t="n">
        <v>10279353</v>
      </c>
    </row>
    <row r="9">
      <c r="A9" s="4" t="inlineStr">
        <is>
          <t>Units expected to vest (in shares) | shares</t>
        </is>
      </c>
      <c r="B9" s="5" t="n">
        <v>8746943</v>
      </c>
    </row>
    <row r="10">
      <c r="A10" s="3" t="inlineStr">
        <is>
          <t>Weighted-Average Grant Date Fair Value</t>
        </is>
      </c>
      <c r="B10" s="4" t="inlineStr">
        <is>
          <t xml:space="preserve"> </t>
        </is>
      </c>
    </row>
    <row r="11">
      <c r="A11" s="4" t="inlineStr">
        <is>
          <t>Outstanding, beginning balance (in USD per share) | $ / shares</t>
        </is>
      </c>
      <c r="B11" s="8" t="n">
        <v>19.25</v>
      </c>
    </row>
    <row r="12">
      <c r="A12" s="4" t="inlineStr">
        <is>
          <t>Granted (in USD per share) | $ / shares</t>
        </is>
      </c>
      <c r="B12" s="14" t="n">
        <v>17.54</v>
      </c>
    </row>
    <row r="13">
      <c r="A13" s="4" t="inlineStr">
        <is>
          <t>Released (in USD per share) | $ / shares</t>
        </is>
      </c>
      <c r="B13" s="14" t="n">
        <v>16.23</v>
      </c>
    </row>
    <row r="14">
      <c r="A14" s="4" t="inlineStr">
        <is>
          <t>Forfeited (in USD per share) | $ / shares</t>
        </is>
      </c>
      <c r="B14" s="14" t="n">
        <v>18.19</v>
      </c>
    </row>
    <row r="15">
      <c r="A15" s="4" t="inlineStr">
        <is>
          <t>Outstanding, ending balance (in USD per share) | $ / shares</t>
        </is>
      </c>
      <c r="B15" s="14" t="n">
        <v>19.17</v>
      </c>
    </row>
    <row r="16">
      <c r="A16" s="4" t="inlineStr">
        <is>
          <t>Vested and expected to vest - Weighted Average Exercise Price (in dollars per share) | $ / shares</t>
        </is>
      </c>
      <c r="B16" s="8" t="n">
        <v>19.06</v>
      </c>
    </row>
    <row r="17">
      <c r="A17" s="3" t="inlineStr">
        <is>
          <t>Additional Information</t>
        </is>
      </c>
      <c r="B17" s="4" t="inlineStr">
        <is>
          <t xml:space="preserve"> </t>
        </is>
      </c>
    </row>
    <row r="18">
      <c r="A18" s="4" t="inlineStr">
        <is>
          <t>Aggregate Intrinsic Value, beginning balance | $</t>
        </is>
      </c>
      <c r="B18" s="6" t="n">
        <v>115484</v>
      </c>
    </row>
    <row r="19">
      <c r="A19" s="4" t="inlineStr">
        <is>
          <t>Aggregate Intrinsic Value, ending balance | $</t>
        </is>
      </c>
      <c r="B19" s="5" t="n">
        <v>201681</v>
      </c>
    </row>
    <row r="20">
      <c r="A20" s="4" t="inlineStr">
        <is>
          <t>Vested and expected to vest - Weighted Average Intrinsic Value | $</t>
        </is>
      </c>
      <c r="B20" s="6" t="n">
        <v>1716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 Stock Unit Activity (Details) - Performance Share Units $ / shares in Units, $ in Thousands</t>
        </is>
      </c>
      <c r="B1" s="2" t="inlineStr">
        <is>
          <t>6 Months Ended</t>
        </is>
      </c>
    </row>
    <row r="2">
      <c r="B2" s="2" t="inlineStr">
        <is>
          <t>Apr. 01, 2023 USD ($) $ / shares shares</t>
        </is>
      </c>
    </row>
    <row r="3">
      <c r="A3" s="3" t="inlineStr">
        <is>
          <t>Number of Units</t>
        </is>
      </c>
      <c r="B3" s="4" t="inlineStr">
        <is>
          <t xml:space="preserve"> </t>
        </is>
      </c>
    </row>
    <row r="4">
      <c r="A4" s="4" t="inlineStr">
        <is>
          <t>Outstanding, beginning balance (in shares) | shares</t>
        </is>
      </c>
      <c r="B4" s="5" t="n">
        <v>398077</v>
      </c>
    </row>
    <row r="5">
      <c r="A5" s="4" t="inlineStr">
        <is>
          <t>Granted (in shares) | shares</t>
        </is>
      </c>
      <c r="B5" s="5" t="n">
        <v>249370</v>
      </c>
    </row>
    <row r="6">
      <c r="A6" s="4" t="inlineStr">
        <is>
          <t>Vested (in shares) | shares</t>
        </is>
      </c>
      <c r="B6" s="5" t="n">
        <v>-263158</v>
      </c>
    </row>
    <row r="7">
      <c r="A7" s="4" t="inlineStr">
        <is>
          <t>Forfeited (in shares) | shares</t>
        </is>
      </c>
      <c r="B7" s="5" t="n">
        <v>-51292</v>
      </c>
    </row>
    <row r="8">
      <c r="A8" s="4" t="inlineStr">
        <is>
          <t>Outstanding, ending balance (in shares) | shares</t>
        </is>
      </c>
      <c r="B8" s="5" t="n">
        <v>332997</v>
      </c>
    </row>
    <row r="9">
      <c r="A9" s="3" t="inlineStr">
        <is>
          <t>Weighted-Average Grant Date Fair Value</t>
        </is>
      </c>
      <c r="B9" s="4" t="inlineStr">
        <is>
          <t xml:space="preserve"> </t>
        </is>
      </c>
    </row>
    <row r="10">
      <c r="A10" s="4" t="inlineStr">
        <is>
          <t>Outstanding, beginning balance (in USD per share) | $ / shares</t>
        </is>
      </c>
      <c r="B10" s="8" t="n">
        <v>26.96</v>
      </c>
    </row>
    <row r="11">
      <c r="A11" s="4" t="inlineStr">
        <is>
          <t>Granted (in USD per share) | $ / shares</t>
        </is>
      </c>
      <c r="B11" s="14" t="n">
        <v>17.54</v>
      </c>
    </row>
    <row r="12">
      <c r="A12" s="4" t="inlineStr">
        <is>
          <t>Vested (in USD per share) | $ / shares</t>
        </is>
      </c>
      <c r="B12" s="14" t="n">
        <v>26.26</v>
      </c>
    </row>
    <row r="13">
      <c r="A13" s="4" t="inlineStr">
        <is>
          <t>Forfeited (in USD per share) | $ / shares</t>
        </is>
      </c>
      <c r="B13" s="14" t="n">
        <v>20.49</v>
      </c>
    </row>
    <row r="14">
      <c r="A14" s="4" t="inlineStr">
        <is>
          <t>Outstanding, ending balance (in USD per share) | $ / shares</t>
        </is>
      </c>
      <c r="B14" s="8" t="n">
        <v>21.46</v>
      </c>
    </row>
    <row r="15">
      <c r="A15" s="3" t="inlineStr">
        <is>
          <t>Additional Information</t>
        </is>
      </c>
      <c r="B15" s="4" t="inlineStr">
        <is>
          <t xml:space="preserve"> </t>
        </is>
      </c>
    </row>
    <row r="16">
      <c r="A16" s="4" t="inlineStr">
        <is>
          <t>Aggregate Intrinsic Value, beginning balance | $</t>
        </is>
      </c>
      <c r="B16" s="6" t="n">
        <v>5533</v>
      </c>
    </row>
    <row r="17">
      <c r="A17" s="4" t="inlineStr">
        <is>
          <t>Aggregate Intrinsic Value, ending balance | $</t>
        </is>
      </c>
      <c r="B17" s="6" t="n">
        <v>65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1025</v>
      </c>
      <c r="C4" s="6" t="n">
        <v>21225</v>
      </c>
      <c r="D4" s="6" t="n">
        <v>41220</v>
      </c>
      <c r="E4" s="6" t="n">
        <v>3868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81</v>
      </c>
      <c r="C7" s="5" t="n">
        <v>377</v>
      </c>
      <c r="D7" s="5" t="n">
        <v>1151</v>
      </c>
      <c r="E7" s="5" t="n">
        <v>70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9565</v>
      </c>
      <c r="C10" s="5" t="n">
        <v>8091</v>
      </c>
      <c r="D10" s="5" t="n">
        <v>18716</v>
      </c>
      <c r="E10" s="5" t="n">
        <v>1482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475</v>
      </c>
      <c r="C13" s="5" t="n">
        <v>4177</v>
      </c>
      <c r="D13" s="5" t="n">
        <v>8588</v>
      </c>
      <c r="E13" s="5" t="n">
        <v>782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6404</v>
      </c>
      <c r="C16" s="6" t="n">
        <v>8580</v>
      </c>
      <c r="D16" s="6" t="n">
        <v>12765</v>
      </c>
      <c r="E16" s="6" t="n">
        <v>153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26377</v>
      </c>
      <c r="C4" s="6" t="n">
        <v>-772</v>
      </c>
      <c r="D4" s="6" t="n">
        <v>10124</v>
      </c>
      <c r="E4" s="6" t="n">
        <v>68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Computation of Basic and Diluted Net Income (Loss) Per Share (Details) - USD ($) $ / shares in Units, $ in Thousands</t>
        </is>
      </c>
      <c r="B1" s="2" t="inlineStr">
        <is>
          <t>3 Months Ended</t>
        </is>
      </c>
      <c r="F1" s="2" t="inlineStr">
        <is>
          <t>6 Months Ended</t>
        </is>
      </c>
    </row>
    <row r="2">
      <c r="B2" s="2" t="inlineStr">
        <is>
          <t>Apr. 01, 2023</t>
        </is>
      </c>
      <c r="C2" s="2" t="inlineStr">
        <is>
          <t>Dec. 31, 2022</t>
        </is>
      </c>
      <c r="D2" s="2" t="inlineStr">
        <is>
          <t>Apr. 02, 2022</t>
        </is>
      </c>
      <c r="E2" s="2" t="inlineStr">
        <is>
          <t>Jan. 01, 2022</t>
        </is>
      </c>
      <c r="F2" s="2" t="inlineStr">
        <is>
          <t>Apr. 01, 2023</t>
        </is>
      </c>
      <c r="G2" s="2" t="inlineStr">
        <is>
          <t>Apr. 02,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0652</v>
      </c>
      <c r="C4" s="6" t="n">
        <v>75188</v>
      </c>
      <c r="D4" s="6" t="n">
        <v>8566</v>
      </c>
      <c r="E4" s="6" t="n">
        <v>123481</v>
      </c>
      <c r="F4" s="6" t="n">
        <v>44537</v>
      </c>
      <c r="G4" s="6" t="n">
        <v>13204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f common stock - basic (in shares)</t>
        </is>
      </c>
      <c r="B6" s="5" t="n">
        <v>127952875</v>
      </c>
      <c r="C6" s="4" t="inlineStr">
        <is>
          <t xml:space="preserve"> </t>
        </is>
      </c>
      <c r="D6" s="5" t="n">
        <v>128112234</v>
      </c>
      <c r="E6" s="4" t="inlineStr">
        <is>
          <t xml:space="preserve"> </t>
        </is>
      </c>
      <c r="F6" s="5" t="n">
        <v>127582560</v>
      </c>
      <c r="G6" s="5" t="n">
        <v>127887530</v>
      </c>
    </row>
    <row r="7">
      <c r="A7" s="4" t="inlineStr">
        <is>
          <t>Weighted-average shares of common stock - diluted (in shares)</t>
        </is>
      </c>
      <c r="B7" s="5" t="n">
        <v>127952875</v>
      </c>
      <c r="C7" s="4" t="inlineStr">
        <is>
          <t xml:space="preserve"> </t>
        </is>
      </c>
      <c r="D7" s="5" t="n">
        <v>139642570</v>
      </c>
      <c r="E7" s="4" t="inlineStr">
        <is>
          <t xml:space="preserve"> </t>
        </is>
      </c>
      <c r="F7" s="5" t="n">
        <v>132834096</v>
      </c>
      <c r="G7" s="5" t="n">
        <v>140982509</v>
      </c>
    </row>
    <row r="8">
      <c r="A8" s="3" t="inlineStr">
        <is>
          <t>Net income (loss) per share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 per share attributable to common stockholders - basic (in USD per share)</t>
        </is>
      </c>
      <c r="B9" s="8" t="n">
        <v>-0.24</v>
      </c>
      <c r="C9" s="4" t="inlineStr">
        <is>
          <t xml:space="preserve"> </t>
        </is>
      </c>
      <c r="D9" s="8" t="n">
        <v>0.07000000000000001</v>
      </c>
      <c r="E9" s="4" t="inlineStr">
        <is>
          <t xml:space="preserve"> </t>
        </is>
      </c>
      <c r="F9" s="8" t="n">
        <v>0.35</v>
      </c>
      <c r="G9" s="8" t="n">
        <v>1.03</v>
      </c>
    </row>
    <row r="10">
      <c r="A10" s="4" t="inlineStr">
        <is>
          <t>Net income (loss) per share attributable to common stockholders - diluted (in USD per share)</t>
        </is>
      </c>
      <c r="B10" s="8" t="n">
        <v>-0.24</v>
      </c>
      <c r="C10" s="4" t="inlineStr">
        <is>
          <t xml:space="preserve"> </t>
        </is>
      </c>
      <c r="D10" s="8" t="n">
        <v>0.06</v>
      </c>
      <c r="E10" s="4" t="inlineStr">
        <is>
          <t xml:space="preserve"> </t>
        </is>
      </c>
      <c r="F10" s="8" t="n">
        <v>0.34</v>
      </c>
      <c r="G10" s="8" t="n">
        <v>0.9399999999999999</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 of potentially dilutive stock options, RSUs, and PSUs (in shares)</t>
        </is>
      </c>
      <c r="B13" s="4" t="inlineStr">
        <is>
          <t xml:space="preserve"> </t>
        </is>
      </c>
      <c r="C13" s="4" t="inlineStr">
        <is>
          <t xml:space="preserve"> </t>
        </is>
      </c>
      <c r="D13" s="5" t="n">
        <v>6367917</v>
      </c>
      <c r="E13" s="4" t="inlineStr">
        <is>
          <t xml:space="preserve"> </t>
        </is>
      </c>
      <c r="F13" s="5" t="n">
        <v>2263141</v>
      </c>
      <c r="G13" s="5" t="n">
        <v>7265077</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 of potentially dilutive stock options, RSUs, and PSUs (in shares)</t>
        </is>
      </c>
      <c r="B16" s="4" t="inlineStr">
        <is>
          <t xml:space="preserve"> </t>
        </is>
      </c>
      <c r="C16" s="4" t="inlineStr">
        <is>
          <t xml:space="preserve"> </t>
        </is>
      </c>
      <c r="D16" s="5" t="n">
        <v>4976580</v>
      </c>
      <c r="E16" s="4" t="inlineStr">
        <is>
          <t xml:space="preserve"> </t>
        </is>
      </c>
      <c r="F16" s="5" t="n">
        <v>2941691</v>
      </c>
      <c r="G16" s="5" t="n">
        <v>5641563</v>
      </c>
    </row>
    <row r="17">
      <c r="A17" s="4" t="inlineStr">
        <is>
          <t>Performance Sha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 of potentially dilutive stock options, RSUs, and PSUs (in shares)</t>
        </is>
      </c>
      <c r="B19" s="4" t="inlineStr">
        <is>
          <t xml:space="preserve"> </t>
        </is>
      </c>
      <c r="C19" s="4" t="inlineStr">
        <is>
          <t xml:space="preserve"> </t>
        </is>
      </c>
      <c r="D19" s="5" t="n">
        <v>185839</v>
      </c>
      <c r="E19" s="4" t="inlineStr">
        <is>
          <t xml:space="preserve"> </t>
        </is>
      </c>
      <c r="F19" s="5" t="n">
        <v>46704</v>
      </c>
      <c r="G19" s="5" t="n">
        <v>188339</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antidilutive securities (in shares)</t>
        </is>
      </c>
      <c r="B4" s="5" t="n">
        <v>20873408</v>
      </c>
      <c r="C4" s="5" t="n">
        <v>11500753</v>
      </c>
      <c r="D4" s="5" t="n">
        <v>15505879</v>
      </c>
      <c r="E4" s="5" t="n">
        <v>10490137</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antidilutive securities (in shares)</t>
        </is>
      </c>
      <c r="B7" s="5" t="n">
        <v>9606088</v>
      </c>
      <c r="C7" s="5" t="n">
        <v>6360832</v>
      </c>
      <c r="D7" s="5" t="n">
        <v>7753514</v>
      </c>
      <c r="E7" s="5" t="n">
        <v>609988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antidilutive securities (in shares)</t>
        </is>
      </c>
      <c r="B10" s="5" t="n">
        <v>11016316</v>
      </c>
      <c r="C10" s="5" t="n">
        <v>5024253</v>
      </c>
      <c r="D10" s="5" t="n">
        <v>7629223</v>
      </c>
      <c r="E10" s="5" t="n">
        <v>4277081</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antidilutive securities (in shares)</t>
        </is>
      </c>
      <c r="B13" s="5" t="n">
        <v>251004</v>
      </c>
      <c r="C13" s="5" t="n">
        <v>115668</v>
      </c>
      <c r="D13" s="5" t="n">
        <v>123142</v>
      </c>
      <c r="E13" s="5" t="n">
        <v>1131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 (Accumulated Deficit)</t>
        </is>
      </c>
      <c r="G1" s="2" t="inlineStr">
        <is>
          <t>Accumulated Other Comprehensive Loss</t>
        </is>
      </c>
    </row>
    <row r="2">
      <c r="A2" s="4" t="inlineStr">
        <is>
          <t>Balance, beginning of period (in shares) at Oct. 02, 2021</t>
        </is>
      </c>
      <c r="B2" s="4" t="inlineStr">
        <is>
          <t xml:space="preserve"> </t>
        </is>
      </c>
      <c r="C2" s="5" t="n">
        <v>128857085</v>
      </c>
      <c r="D2" s="4" t="inlineStr">
        <is>
          <t xml:space="preserve"> </t>
        </is>
      </c>
      <c r="E2" s="5" t="n">
        <v>-1871812</v>
      </c>
      <c r="F2" s="4" t="inlineStr">
        <is>
          <t xml:space="preserve"> </t>
        </is>
      </c>
      <c r="G2" s="4" t="inlineStr">
        <is>
          <t xml:space="preserve"> </t>
        </is>
      </c>
    </row>
    <row r="3">
      <c r="A3" s="4" t="inlineStr">
        <is>
          <t>Balance, beginning of period at Oct. 02, 2021</t>
        </is>
      </c>
      <c r="B3" s="6" t="n">
        <v>569042</v>
      </c>
      <c r="C3" s="6" t="n">
        <v>129</v>
      </c>
      <c r="D3" s="6" t="n">
        <v>690462</v>
      </c>
      <c r="E3" s="6" t="n">
        <v>-50276</v>
      </c>
      <c r="F3" s="6" t="n">
        <v>-69897</v>
      </c>
      <c r="G3" s="6" t="n">
        <v>-13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pursuant to equity incentive plans (in shares)</t>
        </is>
      </c>
      <c r="B5" s="4" t="inlineStr">
        <is>
          <t xml:space="preserve"> </t>
        </is>
      </c>
      <c r="C5" s="5" t="n">
        <v>2030373</v>
      </c>
      <c r="D5" s="4" t="inlineStr">
        <is>
          <t xml:space="preserve"> </t>
        </is>
      </c>
      <c r="E5" s="4" t="inlineStr">
        <is>
          <t xml:space="preserve"> </t>
        </is>
      </c>
      <c r="F5" s="4" t="inlineStr">
        <is>
          <t xml:space="preserve"> </t>
        </is>
      </c>
      <c r="G5" s="4" t="inlineStr">
        <is>
          <t xml:space="preserve"> </t>
        </is>
      </c>
    </row>
    <row r="6">
      <c r="A6" s="4" t="inlineStr">
        <is>
          <t>Issuance of common stock pursuant to equity incentive plans</t>
        </is>
      </c>
      <c r="B6" s="5" t="n">
        <v>13232</v>
      </c>
      <c r="C6" s="6" t="n">
        <v>2</v>
      </c>
      <c r="D6" s="5" t="n">
        <v>13230</v>
      </c>
      <c r="E6" s="4" t="inlineStr">
        <is>
          <t xml:space="preserve"> </t>
        </is>
      </c>
      <c r="F6" s="4" t="inlineStr">
        <is>
          <t xml:space="preserve"> </t>
        </is>
      </c>
      <c r="G6" s="4" t="inlineStr">
        <is>
          <t xml:space="preserve"> </t>
        </is>
      </c>
    </row>
    <row r="7">
      <c r="A7" s="4" t="inlineStr">
        <is>
          <t>Retirement of treasury stock (in shares)</t>
        </is>
      </c>
      <c r="B7" s="4" t="inlineStr">
        <is>
          <t xml:space="preserve"> </t>
        </is>
      </c>
      <c r="C7" s="5" t="n">
        <v>-1010286</v>
      </c>
      <c r="D7" s="4" t="inlineStr">
        <is>
          <t xml:space="preserve"> </t>
        </is>
      </c>
      <c r="E7" s="5" t="n">
        <v>1010286</v>
      </c>
      <c r="F7" s="4" t="inlineStr">
        <is>
          <t xml:space="preserve"> </t>
        </is>
      </c>
      <c r="G7" s="4" t="inlineStr">
        <is>
          <t xml:space="preserve"> </t>
        </is>
      </c>
    </row>
    <row r="8">
      <c r="A8" s="4" t="inlineStr">
        <is>
          <t>Retirement of treasury stock</t>
        </is>
      </c>
      <c r="B8" s="4" t="inlineStr">
        <is>
          <t xml:space="preserve"> </t>
        </is>
      </c>
      <c r="C8" s="6" t="n">
        <v>-1</v>
      </c>
      <c r="D8" s="5" t="n">
        <v>-38647</v>
      </c>
      <c r="E8" s="6" t="n">
        <v>38648</v>
      </c>
      <c r="F8" s="4" t="inlineStr">
        <is>
          <t xml:space="preserve"> </t>
        </is>
      </c>
      <c r="G8" s="4" t="inlineStr">
        <is>
          <t xml:space="preserve"> </t>
        </is>
      </c>
    </row>
    <row r="9">
      <c r="A9" s="4" t="inlineStr">
        <is>
          <t>Repurchase of common stock (in shares)</t>
        </is>
      </c>
      <c r="B9" s="4" t="inlineStr">
        <is>
          <t xml:space="preserve"> </t>
        </is>
      </c>
      <c r="C9" s="4" t="inlineStr">
        <is>
          <t xml:space="preserve"> </t>
        </is>
      </c>
      <c r="D9" s="4" t="inlineStr">
        <is>
          <t xml:space="preserve"> </t>
        </is>
      </c>
      <c r="E9" s="5" t="n">
        <v>-1032249</v>
      </c>
      <c r="F9" s="4" t="inlineStr">
        <is>
          <t xml:space="preserve"> </t>
        </is>
      </c>
      <c r="G9" s="4" t="inlineStr">
        <is>
          <t xml:space="preserve"> </t>
        </is>
      </c>
    </row>
    <row r="10">
      <c r="A10" s="4" t="inlineStr">
        <is>
          <t>Repurchase of common stock</t>
        </is>
      </c>
      <c r="B10" s="5" t="n">
        <v>-31365</v>
      </c>
      <c r="C10" s="4" t="inlineStr">
        <is>
          <t xml:space="preserve"> </t>
        </is>
      </c>
      <c r="D10" s="4" t="inlineStr">
        <is>
          <t xml:space="preserve"> </t>
        </is>
      </c>
      <c r="E10" s="6" t="n">
        <v>-31365</v>
      </c>
      <c r="F10" s="4" t="inlineStr">
        <is>
          <t xml:space="preserve"> </t>
        </is>
      </c>
      <c r="G10" s="4" t="inlineStr">
        <is>
          <t xml:space="preserve"> </t>
        </is>
      </c>
    </row>
    <row r="11">
      <c r="A11" s="4" t="inlineStr">
        <is>
          <t>Repurchase of common stock related to shares withheld for tax in connection with vesting of stock awards (in shares)</t>
        </is>
      </c>
      <c r="B11" s="4" t="inlineStr">
        <is>
          <t xml:space="preserve"> </t>
        </is>
      </c>
      <c r="C11" s="4" t="inlineStr">
        <is>
          <t xml:space="preserve"> </t>
        </is>
      </c>
      <c r="D11" s="4" t="inlineStr">
        <is>
          <t xml:space="preserve"> </t>
        </is>
      </c>
      <c r="E11" s="5" t="n">
        <v>-344198</v>
      </c>
      <c r="F11" s="4" t="inlineStr">
        <is>
          <t xml:space="preserve"> </t>
        </is>
      </c>
      <c r="G11" s="4" t="inlineStr">
        <is>
          <t xml:space="preserve"> </t>
        </is>
      </c>
    </row>
    <row r="12">
      <c r="A12" s="4" t="inlineStr">
        <is>
          <t>Repurchase of common stock related to shares withheld for tax in connection with vesting of stock awards</t>
        </is>
      </c>
      <c r="B12" s="5" t="n">
        <v>-11882</v>
      </c>
      <c r="C12" s="4" t="inlineStr">
        <is>
          <t xml:space="preserve"> </t>
        </is>
      </c>
      <c r="D12" s="4" t="inlineStr">
        <is>
          <t xml:space="preserve"> </t>
        </is>
      </c>
      <c r="E12" s="6" t="n">
        <v>-11882</v>
      </c>
      <c r="F12" s="4" t="inlineStr">
        <is>
          <t xml:space="preserve"> </t>
        </is>
      </c>
      <c r="G12" s="4" t="inlineStr">
        <is>
          <t xml:space="preserve"> </t>
        </is>
      </c>
    </row>
    <row r="13">
      <c r="A13" s="4" t="inlineStr">
        <is>
          <t>Stock-based compensation expense</t>
        </is>
      </c>
      <c r="B13" s="5" t="n">
        <v>17459</v>
      </c>
      <c r="C13" s="4" t="inlineStr">
        <is>
          <t xml:space="preserve"> </t>
        </is>
      </c>
      <c r="D13" s="5" t="n">
        <v>17459</v>
      </c>
      <c r="E13" s="4" t="inlineStr">
        <is>
          <t xml:space="preserve"> </t>
        </is>
      </c>
      <c r="F13" s="4" t="inlineStr">
        <is>
          <t xml:space="preserve"> </t>
        </is>
      </c>
      <c r="G13" s="4" t="inlineStr">
        <is>
          <t xml:space="preserve"> </t>
        </is>
      </c>
    </row>
    <row r="14">
      <c r="A14" s="4" t="inlineStr">
        <is>
          <t>Net income (loss)</t>
        </is>
      </c>
      <c r="B14" s="5" t="n">
        <v>123481</v>
      </c>
      <c r="C14" s="4" t="inlineStr">
        <is>
          <t xml:space="preserve"> </t>
        </is>
      </c>
      <c r="D14" s="4" t="inlineStr">
        <is>
          <t xml:space="preserve"> </t>
        </is>
      </c>
      <c r="E14" s="4" t="inlineStr">
        <is>
          <t xml:space="preserve"> </t>
        </is>
      </c>
      <c r="F14" s="5" t="n">
        <v>123481</v>
      </c>
      <c r="G14" s="4" t="inlineStr">
        <is>
          <t xml:space="preserve"> </t>
        </is>
      </c>
    </row>
    <row r="15">
      <c r="A15" s="4" t="inlineStr">
        <is>
          <t>Change in foreign currency translation adjustment</t>
        </is>
      </c>
      <c r="B15" s="5" t="n">
        <v>-360</v>
      </c>
      <c r="C15" s="4" t="inlineStr">
        <is>
          <t xml:space="preserve"> </t>
        </is>
      </c>
      <c r="D15" s="4" t="inlineStr">
        <is>
          <t xml:space="preserve"> </t>
        </is>
      </c>
      <c r="E15" s="4" t="inlineStr">
        <is>
          <t xml:space="preserve"> </t>
        </is>
      </c>
      <c r="F15" s="4" t="inlineStr">
        <is>
          <t xml:space="preserve"> </t>
        </is>
      </c>
      <c r="G15" s="5" t="n">
        <v>-360</v>
      </c>
    </row>
    <row r="16">
      <c r="A16" s="4" t="inlineStr">
        <is>
          <t>Balance, end of period (in shares) at Jan. 01, 2022</t>
        </is>
      </c>
      <c r="B16" s="4" t="inlineStr">
        <is>
          <t xml:space="preserve"> </t>
        </is>
      </c>
      <c r="C16" s="5" t="n">
        <v>129877172</v>
      </c>
      <c r="D16" s="4" t="inlineStr">
        <is>
          <t xml:space="preserve"> </t>
        </is>
      </c>
      <c r="E16" s="5" t="n">
        <v>-2237973</v>
      </c>
      <c r="F16" s="4" t="inlineStr">
        <is>
          <t xml:space="preserve"> </t>
        </is>
      </c>
      <c r="G16" s="4" t="inlineStr">
        <is>
          <t xml:space="preserve"> </t>
        </is>
      </c>
    </row>
    <row r="17">
      <c r="A17" s="4" t="inlineStr">
        <is>
          <t>Balance, ending of period at Jan. 01, 2022</t>
        </is>
      </c>
      <c r="B17" s="5" t="n">
        <v>679607</v>
      </c>
      <c r="C17" s="6" t="n">
        <v>130</v>
      </c>
      <c r="D17" s="5" t="n">
        <v>682504</v>
      </c>
      <c r="E17" s="6" t="n">
        <v>-54875</v>
      </c>
      <c r="F17" s="5" t="n">
        <v>53584</v>
      </c>
      <c r="G17" s="5" t="n">
        <v>-1736</v>
      </c>
    </row>
    <row r="18">
      <c r="A18" s="4" t="inlineStr">
        <is>
          <t>Balance, beginning of period (in shares) at Oct. 02, 2021</t>
        </is>
      </c>
      <c r="B18" s="4" t="inlineStr">
        <is>
          <t xml:space="preserve"> </t>
        </is>
      </c>
      <c r="C18" s="5" t="n">
        <v>128857085</v>
      </c>
      <c r="D18" s="4" t="inlineStr">
        <is>
          <t xml:space="preserve"> </t>
        </is>
      </c>
      <c r="E18" s="5" t="n">
        <v>-1871812</v>
      </c>
      <c r="F18" s="4" t="inlineStr">
        <is>
          <t xml:space="preserve"> </t>
        </is>
      </c>
      <c r="G18" s="4" t="inlineStr">
        <is>
          <t xml:space="preserve"> </t>
        </is>
      </c>
    </row>
    <row r="19">
      <c r="A19" s="4" t="inlineStr">
        <is>
          <t>Balance, beginning of period at Oct. 02, 2021</t>
        </is>
      </c>
      <c r="B19" s="5" t="n">
        <v>569042</v>
      </c>
      <c r="C19" s="6" t="n">
        <v>129</v>
      </c>
      <c r="D19" s="5" t="n">
        <v>690462</v>
      </c>
      <c r="E19" s="6" t="n">
        <v>-50276</v>
      </c>
      <c r="F19" s="5" t="n">
        <v>-69897</v>
      </c>
      <c r="G19" s="5" t="n">
        <v>-137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13204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foreign currency translation adjustment</t>
        </is>
      </c>
      <c r="B22" s="5" t="n">
        <v>-26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end of period (in shares) at Apr. 02, 2022</t>
        </is>
      </c>
      <c r="B23" s="4" t="inlineStr">
        <is>
          <t xml:space="preserve"> </t>
        </is>
      </c>
      <c r="C23" s="5" t="n">
        <v>129959957</v>
      </c>
      <c r="D23" s="4" t="inlineStr">
        <is>
          <t xml:space="preserve"> </t>
        </is>
      </c>
      <c r="E23" s="5" t="n">
        <v>-1808635</v>
      </c>
      <c r="F23" s="4" t="inlineStr">
        <is>
          <t xml:space="preserve"> </t>
        </is>
      </c>
      <c r="G23" s="4" t="inlineStr">
        <is>
          <t xml:space="preserve"> </t>
        </is>
      </c>
    </row>
    <row r="24">
      <c r="A24" s="4" t="inlineStr">
        <is>
          <t>Balance, ending of period at Apr. 02, 2022</t>
        </is>
      </c>
      <c r="B24" s="5" t="n">
        <v>671684</v>
      </c>
      <c r="C24" s="6" t="n">
        <v>130</v>
      </c>
      <c r="D24" s="5" t="n">
        <v>647871</v>
      </c>
      <c r="E24" s="6" t="n">
        <v>-36831</v>
      </c>
      <c r="F24" s="5" t="n">
        <v>62150</v>
      </c>
      <c r="G24" s="5" t="n">
        <v>-1636</v>
      </c>
    </row>
    <row r="25">
      <c r="A25" s="4" t="inlineStr">
        <is>
          <t>Balance, beginning of period (in shares) at Jan. 01, 2022</t>
        </is>
      </c>
      <c r="B25" s="4" t="inlineStr">
        <is>
          <t xml:space="preserve"> </t>
        </is>
      </c>
      <c r="C25" s="5" t="n">
        <v>129877172</v>
      </c>
      <c r="D25" s="4" t="inlineStr">
        <is>
          <t xml:space="preserve"> </t>
        </is>
      </c>
      <c r="E25" s="5" t="n">
        <v>-2237973</v>
      </c>
      <c r="F25" s="4" t="inlineStr">
        <is>
          <t xml:space="preserve"> </t>
        </is>
      </c>
      <c r="G25" s="4" t="inlineStr">
        <is>
          <t xml:space="preserve"> </t>
        </is>
      </c>
    </row>
    <row r="26">
      <c r="A26" s="4" t="inlineStr">
        <is>
          <t>Balance, beginning of period at Jan. 01, 2022</t>
        </is>
      </c>
      <c r="B26" s="5" t="n">
        <v>679607</v>
      </c>
      <c r="C26" s="6" t="n">
        <v>130</v>
      </c>
      <c r="D26" s="5" t="n">
        <v>682504</v>
      </c>
      <c r="E26" s="6" t="n">
        <v>-54875</v>
      </c>
      <c r="F26" s="5" t="n">
        <v>53584</v>
      </c>
      <c r="G26" s="5" t="n">
        <v>-173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pursuant to equity incentive plans (in shares)</t>
        </is>
      </c>
      <c r="B28" s="4" t="inlineStr">
        <is>
          <t xml:space="preserve"> </t>
        </is>
      </c>
      <c r="C28" s="5" t="n">
        <v>2500969</v>
      </c>
      <c r="D28" s="4" t="inlineStr">
        <is>
          <t xml:space="preserve"> </t>
        </is>
      </c>
      <c r="E28" s="4" t="inlineStr">
        <is>
          <t xml:space="preserve"> </t>
        </is>
      </c>
      <c r="F28" s="4" t="inlineStr">
        <is>
          <t xml:space="preserve"> </t>
        </is>
      </c>
      <c r="G28" s="4" t="inlineStr">
        <is>
          <t xml:space="preserve"> </t>
        </is>
      </c>
    </row>
    <row r="29">
      <c r="A29" s="4" t="inlineStr">
        <is>
          <t>Issuance of common stock pursuant to equity incentive plans</t>
        </is>
      </c>
      <c r="B29" s="5" t="n">
        <v>16021</v>
      </c>
      <c r="C29" s="6" t="n">
        <v>2</v>
      </c>
      <c r="D29" s="5" t="n">
        <v>16019</v>
      </c>
      <c r="E29" s="4" t="inlineStr">
        <is>
          <t xml:space="preserve"> </t>
        </is>
      </c>
      <c r="F29" s="4" t="inlineStr">
        <is>
          <t xml:space="preserve"> </t>
        </is>
      </c>
      <c r="G29" s="4" t="inlineStr">
        <is>
          <t xml:space="preserve"> </t>
        </is>
      </c>
    </row>
    <row r="30">
      <c r="A30" s="4" t="inlineStr">
        <is>
          <t>Retirement of treasury stock (in shares)</t>
        </is>
      </c>
      <c r="B30" s="4" t="inlineStr">
        <is>
          <t xml:space="preserve"> </t>
        </is>
      </c>
      <c r="C30" s="5" t="n">
        <v>-2418184</v>
      </c>
      <c r="D30" s="4" t="inlineStr">
        <is>
          <t xml:space="preserve"> </t>
        </is>
      </c>
      <c r="E30" s="5" t="n">
        <v>2418184</v>
      </c>
      <c r="F30" s="4" t="inlineStr">
        <is>
          <t xml:space="preserve"> </t>
        </is>
      </c>
      <c r="G30" s="4" t="inlineStr">
        <is>
          <t xml:space="preserve"> </t>
        </is>
      </c>
    </row>
    <row r="31">
      <c r="A31" s="4" t="inlineStr">
        <is>
          <t>Retirement of treasury stock</t>
        </is>
      </c>
      <c r="B31" s="4" t="inlineStr">
        <is>
          <t xml:space="preserve"> </t>
        </is>
      </c>
      <c r="C31" s="6" t="n">
        <v>-2</v>
      </c>
      <c r="D31" s="5" t="n">
        <v>-71877</v>
      </c>
      <c r="E31" s="6" t="n">
        <v>71879</v>
      </c>
      <c r="F31" s="4" t="inlineStr">
        <is>
          <t xml:space="preserve"> </t>
        </is>
      </c>
      <c r="G31" s="4" t="inlineStr">
        <is>
          <t xml:space="preserve"> </t>
        </is>
      </c>
    </row>
    <row r="32">
      <c r="A32" s="4" t="inlineStr">
        <is>
          <t>Repurchase of common stock (in shares)</t>
        </is>
      </c>
      <c r="B32" s="4" t="inlineStr">
        <is>
          <t xml:space="preserve"> </t>
        </is>
      </c>
      <c r="C32" s="4" t="inlineStr">
        <is>
          <t xml:space="preserve"> </t>
        </is>
      </c>
      <c r="D32" s="4" t="inlineStr">
        <is>
          <t xml:space="preserve"> </t>
        </is>
      </c>
      <c r="E32" s="5" t="n">
        <v>-1611921</v>
      </c>
      <c r="F32" s="4" t="inlineStr">
        <is>
          <t xml:space="preserve"> </t>
        </is>
      </c>
      <c r="G32" s="4" t="inlineStr">
        <is>
          <t xml:space="preserve"> </t>
        </is>
      </c>
    </row>
    <row r="33">
      <c r="A33" s="4" t="inlineStr">
        <is>
          <t>Repurchase of common stock</t>
        </is>
      </c>
      <c r="B33" s="5" t="n">
        <v>-43115</v>
      </c>
      <c r="C33" s="4" t="inlineStr">
        <is>
          <t xml:space="preserve"> </t>
        </is>
      </c>
      <c r="D33" s="4" t="inlineStr">
        <is>
          <t xml:space="preserve"> </t>
        </is>
      </c>
      <c r="E33" s="6" t="n">
        <v>-43115</v>
      </c>
      <c r="F33" s="4" t="inlineStr">
        <is>
          <t xml:space="preserve"> </t>
        </is>
      </c>
      <c r="G33" s="4" t="inlineStr">
        <is>
          <t xml:space="preserve"> </t>
        </is>
      </c>
    </row>
    <row r="34">
      <c r="A34" s="4" t="inlineStr">
        <is>
          <t>Repurchase of common stock related to shares withheld for tax in connection with vesting of stock awards (in shares)</t>
        </is>
      </c>
      <c r="B34" s="4" t="inlineStr">
        <is>
          <t xml:space="preserve"> </t>
        </is>
      </c>
      <c r="C34" s="4" t="inlineStr">
        <is>
          <t xml:space="preserve"> </t>
        </is>
      </c>
      <c r="D34" s="4" t="inlineStr">
        <is>
          <t xml:space="preserve"> </t>
        </is>
      </c>
      <c r="E34" s="5" t="n">
        <v>-376925</v>
      </c>
      <c r="F34" s="4" t="inlineStr">
        <is>
          <t xml:space="preserve"> </t>
        </is>
      </c>
      <c r="G34" s="4" t="inlineStr">
        <is>
          <t xml:space="preserve"> </t>
        </is>
      </c>
    </row>
    <row r="35">
      <c r="A35" s="4" t="inlineStr">
        <is>
          <t>Repurchase of common stock related to shares withheld for tax in connection with vesting of stock awards</t>
        </is>
      </c>
      <c r="B35" s="5" t="n">
        <v>-10720</v>
      </c>
      <c r="C35" s="4" t="inlineStr">
        <is>
          <t xml:space="preserve"> </t>
        </is>
      </c>
      <c r="D35" s="4" t="inlineStr">
        <is>
          <t xml:space="preserve"> </t>
        </is>
      </c>
      <c r="E35" s="6" t="n">
        <v>-10720</v>
      </c>
      <c r="F35" s="4" t="inlineStr">
        <is>
          <t xml:space="preserve"> </t>
        </is>
      </c>
      <c r="G35" s="4" t="inlineStr">
        <is>
          <t xml:space="preserve"> </t>
        </is>
      </c>
    </row>
    <row r="36">
      <c r="A36" s="4" t="inlineStr">
        <is>
          <t>Stock-based compensation expense</t>
        </is>
      </c>
      <c r="B36" s="5" t="n">
        <v>21225</v>
      </c>
      <c r="C36" s="4" t="inlineStr">
        <is>
          <t xml:space="preserve"> </t>
        </is>
      </c>
      <c r="D36" s="5" t="n">
        <v>21225</v>
      </c>
      <c r="E36" s="4" t="inlineStr">
        <is>
          <t xml:space="preserve"> </t>
        </is>
      </c>
      <c r="F36" s="4" t="inlineStr">
        <is>
          <t xml:space="preserve"> </t>
        </is>
      </c>
      <c r="G36" s="4" t="inlineStr">
        <is>
          <t xml:space="preserve"> </t>
        </is>
      </c>
    </row>
    <row r="37">
      <c r="A37" s="4" t="inlineStr">
        <is>
          <t>Net income (loss)</t>
        </is>
      </c>
      <c r="B37" s="5" t="n">
        <v>8566</v>
      </c>
      <c r="C37" s="4" t="inlineStr">
        <is>
          <t xml:space="preserve"> </t>
        </is>
      </c>
      <c r="D37" s="4" t="inlineStr">
        <is>
          <t xml:space="preserve"> </t>
        </is>
      </c>
      <c r="E37" s="4" t="inlineStr">
        <is>
          <t xml:space="preserve"> </t>
        </is>
      </c>
      <c r="F37" s="5" t="n">
        <v>8566</v>
      </c>
      <c r="G37" s="4" t="inlineStr">
        <is>
          <t xml:space="preserve"> </t>
        </is>
      </c>
    </row>
    <row r="38">
      <c r="A38" s="4" t="inlineStr">
        <is>
          <t>Change in foreign currency translation adjustment</t>
        </is>
      </c>
      <c r="B38" s="5" t="n">
        <v>100</v>
      </c>
      <c r="C38" s="4" t="inlineStr">
        <is>
          <t xml:space="preserve"> </t>
        </is>
      </c>
      <c r="D38" s="4" t="inlineStr">
        <is>
          <t xml:space="preserve"> </t>
        </is>
      </c>
      <c r="E38" s="4" t="inlineStr">
        <is>
          <t xml:space="preserve"> </t>
        </is>
      </c>
      <c r="F38" s="4" t="inlineStr">
        <is>
          <t xml:space="preserve"> </t>
        </is>
      </c>
      <c r="G38" s="5" t="n">
        <v>100</v>
      </c>
    </row>
    <row r="39">
      <c r="A39" s="4" t="inlineStr">
        <is>
          <t>Balance, end of period (in shares) at Apr. 02, 2022</t>
        </is>
      </c>
      <c r="B39" s="4" t="inlineStr">
        <is>
          <t xml:space="preserve"> </t>
        </is>
      </c>
      <c r="C39" s="5" t="n">
        <v>129959957</v>
      </c>
      <c r="D39" s="4" t="inlineStr">
        <is>
          <t xml:space="preserve"> </t>
        </is>
      </c>
      <c r="E39" s="5" t="n">
        <v>-1808635</v>
      </c>
      <c r="F39" s="4" t="inlineStr">
        <is>
          <t xml:space="preserve"> </t>
        </is>
      </c>
      <c r="G39" s="4" t="inlineStr">
        <is>
          <t xml:space="preserve"> </t>
        </is>
      </c>
    </row>
    <row r="40">
      <c r="A40" s="4" t="inlineStr">
        <is>
          <t>Balance, ending of period at Apr. 02, 2022</t>
        </is>
      </c>
      <c r="B40" s="5" t="n">
        <v>671684</v>
      </c>
      <c r="C40" s="6" t="n">
        <v>130</v>
      </c>
      <c r="D40" s="5" t="n">
        <v>647871</v>
      </c>
      <c r="E40" s="6" t="n">
        <v>-36831</v>
      </c>
      <c r="F40" s="5" t="n">
        <v>62150</v>
      </c>
      <c r="G40" s="5" t="n">
        <v>-1636</v>
      </c>
    </row>
    <row r="41">
      <c r="A41" s="4" t="inlineStr">
        <is>
          <t>Balance, beginning of period (in shares) at Oct. 01, 2022</t>
        </is>
      </c>
      <c r="B41" s="4" t="inlineStr">
        <is>
          <t xml:space="preserve"> </t>
        </is>
      </c>
      <c r="C41" s="5" t="n">
        <v>129823663</v>
      </c>
      <c r="D41" s="4" t="inlineStr">
        <is>
          <t xml:space="preserve"> </t>
        </is>
      </c>
      <c r="E41" s="5" t="n">
        <v>-3154940</v>
      </c>
      <c r="F41" s="4" t="inlineStr">
        <is>
          <t xml:space="preserve"> </t>
        </is>
      </c>
      <c r="G41" s="4" t="inlineStr">
        <is>
          <t xml:space="preserve"> </t>
        </is>
      </c>
    </row>
    <row r="42">
      <c r="A42" s="4" t="inlineStr">
        <is>
          <t>Balance, beginning of period at Oct. 01, 2022</t>
        </is>
      </c>
      <c r="B42" s="5" t="n">
        <v>560513</v>
      </c>
      <c r="C42" s="6" t="n">
        <v>130</v>
      </c>
      <c r="D42" s="5" t="n">
        <v>617390</v>
      </c>
      <c r="E42" s="6" t="n">
        <v>-50896</v>
      </c>
      <c r="F42" s="5" t="n">
        <v>-2514</v>
      </c>
      <c r="G42" s="5" t="n">
        <v>-3597</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pursuant to equity incentive plans (in shares)</t>
        </is>
      </c>
      <c r="B44" s="4" t="inlineStr">
        <is>
          <t xml:space="preserve"> </t>
        </is>
      </c>
      <c r="C44" s="5" t="n">
        <v>1973506</v>
      </c>
      <c r="D44" s="4" t="inlineStr">
        <is>
          <t xml:space="preserve"> </t>
        </is>
      </c>
      <c r="E44" s="4" t="inlineStr">
        <is>
          <t xml:space="preserve"> </t>
        </is>
      </c>
      <c r="F44" s="4" t="inlineStr">
        <is>
          <t xml:space="preserve"> </t>
        </is>
      </c>
      <c r="G44" s="4" t="inlineStr">
        <is>
          <t xml:space="preserve"> </t>
        </is>
      </c>
    </row>
    <row r="45">
      <c r="A45" s="4" t="inlineStr">
        <is>
          <t>Issuance of common stock pursuant to equity incentive plans</t>
        </is>
      </c>
      <c r="B45" s="5" t="n">
        <v>8103</v>
      </c>
      <c r="C45" s="6" t="n">
        <v>2</v>
      </c>
      <c r="D45" s="5" t="n">
        <v>8101</v>
      </c>
      <c r="E45" s="4" t="inlineStr">
        <is>
          <t xml:space="preserve"> </t>
        </is>
      </c>
      <c r="F45" s="4" t="inlineStr">
        <is>
          <t xml:space="preserve"> </t>
        </is>
      </c>
      <c r="G45" s="4" t="inlineStr">
        <is>
          <t xml:space="preserve"> </t>
        </is>
      </c>
    </row>
    <row r="46">
      <c r="A46" s="4" t="inlineStr">
        <is>
          <t>Retirement of treasury stock (in shares)</t>
        </is>
      </c>
      <c r="B46" s="4" t="inlineStr">
        <is>
          <t xml:space="preserve"> </t>
        </is>
      </c>
      <c r="C46" s="5" t="n">
        <v>-2293416</v>
      </c>
      <c r="D46" s="4" t="inlineStr">
        <is>
          <t xml:space="preserve"> </t>
        </is>
      </c>
      <c r="E46" s="5" t="n">
        <v>2293416</v>
      </c>
      <c r="F46" s="4" t="inlineStr">
        <is>
          <t xml:space="preserve"> </t>
        </is>
      </c>
      <c r="G46" s="4" t="inlineStr">
        <is>
          <t xml:space="preserve"> </t>
        </is>
      </c>
    </row>
    <row r="47">
      <c r="A47" s="4" t="inlineStr">
        <is>
          <t>Retirement of treasury stock</t>
        </is>
      </c>
      <c r="B47" s="4" t="inlineStr">
        <is>
          <t xml:space="preserve"> </t>
        </is>
      </c>
      <c r="C47" s="6" t="n">
        <v>-2</v>
      </c>
      <c r="D47" s="5" t="n">
        <v>-39266</v>
      </c>
      <c r="E47" s="6" t="n">
        <v>39268</v>
      </c>
      <c r="F47" s="4" t="inlineStr">
        <is>
          <t xml:space="preserve"> </t>
        </is>
      </c>
      <c r="G47" s="4" t="inlineStr">
        <is>
          <t xml:space="preserve"> </t>
        </is>
      </c>
    </row>
    <row r="48">
      <c r="A48" s="4" t="inlineStr">
        <is>
          <t>Repurchase of common stock (in shares)</t>
        </is>
      </c>
      <c r="B48" s="4" t="inlineStr">
        <is>
          <t xml:space="preserve"> </t>
        </is>
      </c>
      <c r="C48" s="4" t="inlineStr">
        <is>
          <t xml:space="preserve"> </t>
        </is>
      </c>
      <c r="D48" s="4" t="inlineStr">
        <is>
          <t xml:space="preserve"> </t>
        </is>
      </c>
      <c r="E48" s="5" t="n">
        <v>-849806</v>
      </c>
      <c r="F48" s="4" t="inlineStr">
        <is>
          <t xml:space="preserve"> </t>
        </is>
      </c>
      <c r="G48" s="4" t="inlineStr">
        <is>
          <t xml:space="preserve"> </t>
        </is>
      </c>
    </row>
    <row r="49">
      <c r="A49" s="4" t="inlineStr">
        <is>
          <t>Repurchase of common stock</t>
        </is>
      </c>
      <c r="B49" s="5" t="n">
        <v>-15043</v>
      </c>
      <c r="C49" s="4" t="inlineStr">
        <is>
          <t xml:space="preserve"> </t>
        </is>
      </c>
      <c r="D49" s="4" t="inlineStr">
        <is>
          <t xml:space="preserve"> </t>
        </is>
      </c>
      <c r="E49" s="6" t="n">
        <v>-15043</v>
      </c>
      <c r="F49" s="4" t="inlineStr">
        <is>
          <t xml:space="preserve"> </t>
        </is>
      </c>
      <c r="G49" s="4" t="inlineStr">
        <is>
          <t xml:space="preserve"> </t>
        </is>
      </c>
    </row>
    <row r="50">
      <c r="A50" s="4" t="inlineStr">
        <is>
          <t>Repurchase of common stock related to shares withheld for tax in connection with vesting of stock awards (in shares)</t>
        </is>
      </c>
      <c r="B50" s="4" t="inlineStr">
        <is>
          <t xml:space="preserve"> </t>
        </is>
      </c>
      <c r="C50" s="4" t="inlineStr">
        <is>
          <t xml:space="preserve"> </t>
        </is>
      </c>
      <c r="D50" s="4" t="inlineStr">
        <is>
          <t xml:space="preserve"> </t>
        </is>
      </c>
      <c r="E50" s="5" t="n">
        <v>-470585</v>
      </c>
      <c r="F50" s="4" t="inlineStr">
        <is>
          <t xml:space="preserve"> </t>
        </is>
      </c>
      <c r="G50" s="4" t="inlineStr">
        <is>
          <t xml:space="preserve"> </t>
        </is>
      </c>
    </row>
    <row r="51">
      <c r="A51" s="4" t="inlineStr">
        <is>
          <t>Repurchase of common stock related to shares withheld for tax in connection with vesting of stock awards</t>
        </is>
      </c>
      <c r="B51" s="5" t="n">
        <v>-8376</v>
      </c>
      <c r="C51" s="4" t="inlineStr">
        <is>
          <t xml:space="preserve"> </t>
        </is>
      </c>
      <c r="D51" s="4" t="inlineStr">
        <is>
          <t xml:space="preserve"> </t>
        </is>
      </c>
      <c r="E51" s="6" t="n">
        <v>-8376</v>
      </c>
      <c r="F51" s="4" t="inlineStr">
        <is>
          <t xml:space="preserve"> </t>
        </is>
      </c>
      <c r="G51" s="4" t="inlineStr">
        <is>
          <t xml:space="preserve"> </t>
        </is>
      </c>
    </row>
    <row r="52">
      <c r="A52" s="4" t="inlineStr">
        <is>
          <t>Stock-based compensation expense</t>
        </is>
      </c>
      <c r="B52" s="5" t="n">
        <v>20195</v>
      </c>
      <c r="C52" s="4" t="inlineStr">
        <is>
          <t xml:space="preserve"> </t>
        </is>
      </c>
      <c r="D52" s="5" t="n">
        <v>20195</v>
      </c>
      <c r="E52" s="4" t="inlineStr">
        <is>
          <t xml:space="preserve"> </t>
        </is>
      </c>
      <c r="F52" s="4" t="inlineStr">
        <is>
          <t xml:space="preserve"> </t>
        </is>
      </c>
      <c r="G52" s="4" t="inlineStr">
        <is>
          <t xml:space="preserve"> </t>
        </is>
      </c>
    </row>
    <row r="53">
      <c r="A53" s="4" t="inlineStr">
        <is>
          <t>Net income (loss)</t>
        </is>
      </c>
      <c r="B53" s="5" t="n">
        <v>75188</v>
      </c>
      <c r="C53" s="4" t="inlineStr">
        <is>
          <t xml:space="preserve"> </t>
        </is>
      </c>
      <c r="D53" s="4" t="inlineStr">
        <is>
          <t xml:space="preserve"> </t>
        </is>
      </c>
      <c r="E53" s="4" t="inlineStr">
        <is>
          <t xml:space="preserve"> </t>
        </is>
      </c>
      <c r="F53" s="5" t="n">
        <v>75188</v>
      </c>
      <c r="G53" s="4" t="inlineStr">
        <is>
          <t xml:space="preserve"> </t>
        </is>
      </c>
    </row>
    <row r="54">
      <c r="A54" s="4" t="inlineStr">
        <is>
          <t>Change in foreign currency translation adjustment</t>
        </is>
      </c>
      <c r="B54" s="5" t="n">
        <v>-7226</v>
      </c>
      <c r="C54" s="4" t="inlineStr">
        <is>
          <t xml:space="preserve"> </t>
        </is>
      </c>
      <c r="D54" s="4" t="inlineStr">
        <is>
          <t xml:space="preserve"> </t>
        </is>
      </c>
      <c r="E54" s="4" t="inlineStr">
        <is>
          <t xml:space="preserve"> </t>
        </is>
      </c>
      <c r="F54" s="4" t="inlineStr">
        <is>
          <t xml:space="preserve"> </t>
        </is>
      </c>
      <c r="G54" s="5" t="n">
        <v>-7226</v>
      </c>
    </row>
    <row r="55">
      <c r="A55" s="4" t="inlineStr">
        <is>
          <t>Balance, end of period (in shares) at Dec. 31, 2022</t>
        </is>
      </c>
      <c r="B55" s="4" t="inlineStr">
        <is>
          <t xml:space="preserve"> </t>
        </is>
      </c>
      <c r="C55" s="5" t="n">
        <v>129503753</v>
      </c>
      <c r="D55" s="4" t="inlineStr">
        <is>
          <t xml:space="preserve"> </t>
        </is>
      </c>
      <c r="E55" s="5" t="n">
        <v>-2181915</v>
      </c>
      <c r="F55" s="4" t="inlineStr">
        <is>
          <t xml:space="preserve"> </t>
        </is>
      </c>
      <c r="G55" s="4" t="inlineStr">
        <is>
          <t xml:space="preserve"> </t>
        </is>
      </c>
    </row>
    <row r="56">
      <c r="A56" s="4" t="inlineStr">
        <is>
          <t>Balance, ending of period at Dec. 31, 2022</t>
        </is>
      </c>
      <c r="B56" s="5" t="n">
        <v>633354</v>
      </c>
      <c r="C56" s="6" t="n">
        <v>130</v>
      </c>
      <c r="D56" s="5" t="n">
        <v>606420</v>
      </c>
      <c r="E56" s="6" t="n">
        <v>-35047</v>
      </c>
      <c r="F56" s="5" t="n">
        <v>72674</v>
      </c>
      <c r="G56" s="5" t="n">
        <v>-10823</v>
      </c>
    </row>
    <row r="57">
      <c r="A57" s="4" t="inlineStr">
        <is>
          <t>Balance, beginning of period (in shares) at Oct. 01, 2022</t>
        </is>
      </c>
      <c r="B57" s="4" t="inlineStr">
        <is>
          <t xml:space="preserve"> </t>
        </is>
      </c>
      <c r="C57" s="5" t="n">
        <v>129823663</v>
      </c>
      <c r="D57" s="4" t="inlineStr">
        <is>
          <t xml:space="preserve"> </t>
        </is>
      </c>
      <c r="E57" s="5" t="n">
        <v>-3154940</v>
      </c>
      <c r="F57" s="4" t="inlineStr">
        <is>
          <t xml:space="preserve"> </t>
        </is>
      </c>
      <c r="G57" s="4" t="inlineStr">
        <is>
          <t xml:space="preserve"> </t>
        </is>
      </c>
    </row>
    <row r="58">
      <c r="A58" s="4" t="inlineStr">
        <is>
          <t>Balance, beginning of period at Oct. 01, 2022</t>
        </is>
      </c>
      <c r="B58" s="6" t="n">
        <v>560513</v>
      </c>
      <c r="C58" s="6" t="n">
        <v>130</v>
      </c>
      <c r="D58" s="5" t="n">
        <v>617390</v>
      </c>
      <c r="E58" s="6" t="n">
        <v>-50896</v>
      </c>
      <c r="F58" s="5" t="n">
        <v>-2514</v>
      </c>
      <c r="G58" s="5" t="n">
        <v>-3597</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common stock pursuant to equity incentive plans (in shares)</t>
        </is>
      </c>
      <c r="B60" s="5" t="n">
        <v>162132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tirement of treasury stock (in shares)</t>
        </is>
      </c>
      <c r="B61" s="5" t="n">
        <v>-361380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purchase of common stock (in shares)</t>
        </is>
      </c>
      <c r="B62" s="5" t="n">
        <v>-161615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 (loss)</t>
        </is>
      </c>
      <c r="B63" s="6" t="n">
        <v>4453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hange in foreign currency translation adjustment</t>
        </is>
      </c>
      <c r="B64" s="5" t="n">
        <v>-268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end of period (in shares) at Apr. 01, 2023</t>
        </is>
      </c>
      <c r="B65" s="4" t="inlineStr">
        <is>
          <t xml:space="preserve"> </t>
        </is>
      </c>
      <c r="C65" s="5" t="n">
        <v>130355273</v>
      </c>
      <c r="D65" s="4" t="inlineStr">
        <is>
          <t xml:space="preserve"> </t>
        </is>
      </c>
      <c r="E65" s="5" t="n">
        <v>-2085833</v>
      </c>
      <c r="F65" s="4" t="inlineStr">
        <is>
          <t xml:space="preserve"> </t>
        </is>
      </c>
      <c r="G65" s="4" t="inlineStr">
        <is>
          <t xml:space="preserve"> </t>
        </is>
      </c>
    </row>
    <row r="66">
      <c r="A66" s="4" t="inlineStr">
        <is>
          <t>Balance, ending of period at Apr. 01, 2023</t>
        </is>
      </c>
      <c r="B66" s="5" t="n">
        <v>612914</v>
      </c>
      <c r="C66" s="6" t="n">
        <v>130</v>
      </c>
      <c r="D66" s="5" t="n">
        <v>613505</v>
      </c>
      <c r="E66" s="6" t="n">
        <v>-36462</v>
      </c>
      <c r="F66" s="5" t="n">
        <v>42022</v>
      </c>
      <c r="G66" s="5" t="n">
        <v>-6281</v>
      </c>
    </row>
    <row r="67">
      <c r="A67" s="4" t="inlineStr">
        <is>
          <t>Balance, beginning of period (in shares) at Dec. 31, 2022</t>
        </is>
      </c>
      <c r="B67" s="4" t="inlineStr">
        <is>
          <t xml:space="preserve"> </t>
        </is>
      </c>
      <c r="C67" s="5" t="n">
        <v>129503753</v>
      </c>
      <c r="D67" s="4" t="inlineStr">
        <is>
          <t xml:space="preserve"> </t>
        </is>
      </c>
      <c r="E67" s="5" t="n">
        <v>-2181915</v>
      </c>
      <c r="F67" s="4" t="inlineStr">
        <is>
          <t xml:space="preserve"> </t>
        </is>
      </c>
      <c r="G67" s="4" t="inlineStr">
        <is>
          <t xml:space="preserve"> </t>
        </is>
      </c>
    </row>
    <row r="68">
      <c r="A68" s="4" t="inlineStr">
        <is>
          <t>Balance, beginning of period at Dec. 31, 2022</t>
        </is>
      </c>
      <c r="B68" s="5" t="n">
        <v>633354</v>
      </c>
      <c r="C68" s="6" t="n">
        <v>130</v>
      </c>
      <c r="D68" s="5" t="n">
        <v>606420</v>
      </c>
      <c r="E68" s="6" t="n">
        <v>-35047</v>
      </c>
      <c r="F68" s="5" t="n">
        <v>72674</v>
      </c>
      <c r="G68" s="5" t="n">
        <v>-10823</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common stock pursuant to equity incentive plans (in shares)</t>
        </is>
      </c>
      <c r="B70" s="4" t="inlineStr">
        <is>
          <t xml:space="preserve"> </t>
        </is>
      </c>
      <c r="C70" s="5" t="n">
        <v>2171911</v>
      </c>
      <c r="D70" s="4" t="inlineStr">
        <is>
          <t xml:space="preserve"> </t>
        </is>
      </c>
      <c r="E70" s="4" t="inlineStr">
        <is>
          <t xml:space="preserve"> </t>
        </is>
      </c>
      <c r="F70" s="4" t="inlineStr">
        <is>
          <t xml:space="preserve"> </t>
        </is>
      </c>
      <c r="G70" s="4" t="inlineStr">
        <is>
          <t xml:space="preserve"> </t>
        </is>
      </c>
    </row>
    <row r="71">
      <c r="A71" s="4" t="inlineStr">
        <is>
          <t>Issuance of common stock pursuant to equity incentive plans</t>
        </is>
      </c>
      <c r="B71" s="5" t="n">
        <v>9479</v>
      </c>
      <c r="C71" s="6" t="n">
        <v>1</v>
      </c>
      <c r="D71" s="5" t="n">
        <v>9478</v>
      </c>
      <c r="E71" s="4" t="inlineStr">
        <is>
          <t xml:space="preserve"> </t>
        </is>
      </c>
      <c r="F71" s="4" t="inlineStr">
        <is>
          <t xml:space="preserve"> </t>
        </is>
      </c>
      <c r="G71" s="4" t="inlineStr">
        <is>
          <t xml:space="preserve"> </t>
        </is>
      </c>
    </row>
    <row r="72">
      <c r="A72" s="4" t="inlineStr">
        <is>
          <t>Retirement of treasury stock (in shares)</t>
        </is>
      </c>
      <c r="B72" s="4" t="inlineStr">
        <is>
          <t xml:space="preserve"> </t>
        </is>
      </c>
      <c r="C72" s="5" t="n">
        <v>-1320391</v>
      </c>
      <c r="D72" s="4" t="inlineStr">
        <is>
          <t xml:space="preserve"> </t>
        </is>
      </c>
      <c r="E72" s="5" t="n">
        <v>1320391</v>
      </c>
      <c r="F72" s="4" t="inlineStr">
        <is>
          <t xml:space="preserve"> </t>
        </is>
      </c>
      <c r="G72" s="4" t="inlineStr">
        <is>
          <t xml:space="preserve"> </t>
        </is>
      </c>
    </row>
    <row r="73">
      <c r="A73" s="4" t="inlineStr">
        <is>
          <t>Retirement of treasury stock</t>
        </is>
      </c>
      <c r="B73" s="4" t="inlineStr">
        <is>
          <t xml:space="preserve"> </t>
        </is>
      </c>
      <c r="C73" s="6" t="n">
        <v>-1</v>
      </c>
      <c r="D73" s="5" t="n">
        <v>-23418</v>
      </c>
      <c r="E73" s="6" t="n">
        <v>23419</v>
      </c>
      <c r="F73" s="4" t="inlineStr">
        <is>
          <t xml:space="preserve"> </t>
        </is>
      </c>
      <c r="G73" s="4" t="inlineStr">
        <is>
          <t xml:space="preserve"> </t>
        </is>
      </c>
    </row>
    <row r="74">
      <c r="A74" s="4" t="inlineStr">
        <is>
          <t>Repurchase of common stock (in shares)</t>
        </is>
      </c>
      <c r="B74" s="4" t="inlineStr">
        <is>
          <t xml:space="preserve"> </t>
        </is>
      </c>
      <c r="C74" s="4" t="inlineStr">
        <is>
          <t xml:space="preserve"> </t>
        </is>
      </c>
      <c r="D74" s="4" t="inlineStr">
        <is>
          <t xml:space="preserve"> </t>
        </is>
      </c>
      <c r="E74" s="5" t="n">
        <v>-766349</v>
      </c>
      <c r="F74" s="4" t="inlineStr">
        <is>
          <t xml:space="preserve"> </t>
        </is>
      </c>
      <c r="G74" s="4" t="inlineStr">
        <is>
          <t xml:space="preserve"> </t>
        </is>
      </c>
    </row>
    <row r="75">
      <c r="A75" s="4" t="inlineStr">
        <is>
          <t>Repurchase of common stock</t>
        </is>
      </c>
      <c r="B75" s="5" t="n">
        <v>-15011</v>
      </c>
      <c r="C75" s="4" t="inlineStr">
        <is>
          <t xml:space="preserve"> </t>
        </is>
      </c>
      <c r="D75" s="4" t="inlineStr">
        <is>
          <t xml:space="preserve"> </t>
        </is>
      </c>
      <c r="E75" s="6" t="n">
        <v>-15011</v>
      </c>
      <c r="F75" s="4" t="inlineStr">
        <is>
          <t xml:space="preserve"> </t>
        </is>
      </c>
      <c r="G75" s="4" t="inlineStr">
        <is>
          <t xml:space="preserve"> </t>
        </is>
      </c>
    </row>
    <row r="76">
      <c r="A76" s="4" t="inlineStr">
        <is>
          <t>Repurchase of common stock related to shares withheld for tax in connection with vesting of stock awards (in shares)</t>
        </is>
      </c>
      <c r="B76" s="4" t="inlineStr">
        <is>
          <t xml:space="preserve"> </t>
        </is>
      </c>
      <c r="C76" s="4" t="inlineStr">
        <is>
          <t xml:space="preserve"> </t>
        </is>
      </c>
      <c r="D76" s="4" t="inlineStr">
        <is>
          <t xml:space="preserve"> </t>
        </is>
      </c>
      <c r="E76" s="5" t="n">
        <v>-457960</v>
      </c>
      <c r="F76" s="4" t="inlineStr">
        <is>
          <t xml:space="preserve"> </t>
        </is>
      </c>
      <c r="G76" s="4" t="inlineStr">
        <is>
          <t xml:space="preserve"> </t>
        </is>
      </c>
    </row>
    <row r="77">
      <c r="A77" s="4" t="inlineStr">
        <is>
          <t>Repurchase of common stock related to shares withheld for tax in connection with vesting of stock awards</t>
        </is>
      </c>
      <c r="B77" s="5" t="n">
        <v>-9823</v>
      </c>
      <c r="C77" s="4" t="inlineStr">
        <is>
          <t xml:space="preserve"> </t>
        </is>
      </c>
      <c r="D77" s="4" t="inlineStr">
        <is>
          <t xml:space="preserve"> </t>
        </is>
      </c>
      <c r="E77" s="6" t="n">
        <v>-9823</v>
      </c>
      <c r="F77" s="4" t="inlineStr">
        <is>
          <t xml:space="preserve"> </t>
        </is>
      </c>
      <c r="G77" s="4" t="inlineStr">
        <is>
          <t xml:space="preserve"> </t>
        </is>
      </c>
    </row>
    <row r="78">
      <c r="A78" s="4" t="inlineStr">
        <is>
          <t>Stock-based compensation expense</t>
        </is>
      </c>
      <c r="B78" s="5" t="n">
        <v>21025</v>
      </c>
      <c r="C78" s="4" t="inlineStr">
        <is>
          <t xml:space="preserve"> </t>
        </is>
      </c>
      <c r="D78" s="5" t="n">
        <v>21025</v>
      </c>
      <c r="E78" s="4" t="inlineStr">
        <is>
          <t xml:space="preserve"> </t>
        </is>
      </c>
      <c r="F78" s="4" t="inlineStr">
        <is>
          <t xml:space="preserve"> </t>
        </is>
      </c>
      <c r="G78" s="4" t="inlineStr">
        <is>
          <t xml:space="preserve"> </t>
        </is>
      </c>
    </row>
    <row r="79">
      <c r="A79" s="4" t="inlineStr">
        <is>
          <t>Net income (loss)</t>
        </is>
      </c>
      <c r="B79" s="5" t="n">
        <v>-30652</v>
      </c>
      <c r="C79" s="4" t="inlineStr">
        <is>
          <t xml:space="preserve"> </t>
        </is>
      </c>
      <c r="D79" s="4" t="inlineStr">
        <is>
          <t xml:space="preserve"> </t>
        </is>
      </c>
      <c r="E79" s="4" t="inlineStr">
        <is>
          <t xml:space="preserve"> </t>
        </is>
      </c>
      <c r="F79" s="5" t="n">
        <v>-30652</v>
      </c>
      <c r="G79" s="4" t="inlineStr">
        <is>
          <t xml:space="preserve"> </t>
        </is>
      </c>
    </row>
    <row r="80">
      <c r="A80" s="4" t="inlineStr">
        <is>
          <t>Change in foreign currency translation adjustment</t>
        </is>
      </c>
      <c r="B80" s="5" t="n">
        <v>4542</v>
      </c>
      <c r="C80" s="4" t="inlineStr">
        <is>
          <t xml:space="preserve"> </t>
        </is>
      </c>
      <c r="D80" s="4" t="inlineStr">
        <is>
          <t xml:space="preserve"> </t>
        </is>
      </c>
      <c r="E80" s="4" t="inlineStr">
        <is>
          <t xml:space="preserve"> </t>
        </is>
      </c>
      <c r="F80" s="4" t="inlineStr">
        <is>
          <t xml:space="preserve"> </t>
        </is>
      </c>
      <c r="G80" s="5" t="n">
        <v>4542</v>
      </c>
    </row>
    <row r="81">
      <c r="A81" s="4" t="inlineStr">
        <is>
          <t>Balance, end of period (in shares) at Apr. 01, 2023</t>
        </is>
      </c>
      <c r="B81" s="4" t="inlineStr">
        <is>
          <t xml:space="preserve"> </t>
        </is>
      </c>
      <c r="C81" s="5" t="n">
        <v>130355273</v>
      </c>
      <c r="D81" s="4" t="inlineStr">
        <is>
          <t xml:space="preserve"> </t>
        </is>
      </c>
      <c r="E81" s="5" t="n">
        <v>-2085833</v>
      </c>
      <c r="F81" s="4" t="inlineStr">
        <is>
          <t xml:space="preserve"> </t>
        </is>
      </c>
      <c r="G81" s="4" t="inlineStr">
        <is>
          <t xml:space="preserve"> </t>
        </is>
      </c>
    </row>
    <row r="82">
      <c r="A82" s="4" t="inlineStr">
        <is>
          <t>Balance, ending of period at Apr. 01, 2023</t>
        </is>
      </c>
      <c r="B82" s="6" t="n">
        <v>612914</v>
      </c>
      <c r="C82" s="6" t="n">
        <v>130</v>
      </c>
      <c r="D82" s="6" t="n">
        <v>613505</v>
      </c>
      <c r="E82" s="6" t="n">
        <v>-36462</v>
      </c>
      <c r="F82" s="6" t="n">
        <v>42022</v>
      </c>
      <c r="G82" s="6" t="n">
        <v>-62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t>
        </is>
      </c>
      <c r="B4" s="9" t="n">
        <v>2.4</v>
      </c>
      <c r="C4" s="9" t="n">
        <v>2.1</v>
      </c>
      <c r="D4" s="9" t="n">
        <v>4.7</v>
      </c>
      <c r="E4" s="6" t="n">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income</t>
        </is>
      </c>
      <c r="B4" s="6" t="n">
        <v>44537</v>
      </c>
      <c r="C4" s="6" t="n">
        <v>13204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845</v>
      </c>
      <c r="C6" s="5" t="n">
        <v>18792</v>
      </c>
    </row>
    <row r="7">
      <c r="A7" s="4" t="inlineStr">
        <is>
          <t>Impairment and abandonment charges</t>
        </is>
      </c>
      <c r="B7" s="5" t="n">
        <v>4846</v>
      </c>
      <c r="C7" s="4" t="inlineStr">
        <is>
          <t xml:space="preserve"> </t>
        </is>
      </c>
    </row>
    <row r="8">
      <c r="A8" s="4" t="inlineStr">
        <is>
          <t>Stock-based compensation expense</t>
        </is>
      </c>
      <c r="B8" s="5" t="n">
        <v>41220</v>
      </c>
      <c r="C8" s="5" t="n">
        <v>38684</v>
      </c>
    </row>
    <row r="9">
      <c r="A9" s="4" t="inlineStr">
        <is>
          <t>Other</t>
        </is>
      </c>
      <c r="B9" s="5" t="n">
        <v>13232</v>
      </c>
      <c r="C9" s="5" t="n">
        <v>4357</v>
      </c>
    </row>
    <row r="10">
      <c r="A10" s="4" t="inlineStr">
        <is>
          <t>Deferred income taxes</t>
        </is>
      </c>
      <c r="B10" s="5" t="n">
        <v>1358</v>
      </c>
      <c r="C10" s="5" t="n">
        <v>-129</v>
      </c>
    </row>
    <row r="11">
      <c r="A11" s="4" t="inlineStr">
        <is>
          <t>Foreign currency transaction (gains) losses</t>
        </is>
      </c>
      <c r="B11" s="5" t="n">
        <v>-14126</v>
      </c>
      <c r="C11" s="5" t="n">
        <v>2267</v>
      </c>
    </row>
    <row r="12">
      <c r="A12" s="3" t="inlineStr">
        <is>
          <t>Changes in operating assets and liabilities:</t>
        </is>
      </c>
      <c r="B12" s="4" t="inlineStr">
        <is>
          <t xml:space="preserve"> </t>
        </is>
      </c>
      <c r="C12" s="4" t="inlineStr">
        <is>
          <t xml:space="preserve"> </t>
        </is>
      </c>
    </row>
    <row r="13">
      <c r="A13" s="4" t="inlineStr">
        <is>
          <t>Accounts receivable</t>
        </is>
      </c>
      <c r="B13" s="5" t="n">
        <v>16932</v>
      </c>
      <c r="C13" s="5" t="n">
        <v>-12786</v>
      </c>
    </row>
    <row r="14">
      <c r="A14" s="4" t="inlineStr">
        <is>
          <t>Inventories</t>
        </is>
      </c>
      <c r="B14" s="5" t="n">
        <v>118032</v>
      </c>
      <c r="C14" s="5" t="n">
        <v>-86153</v>
      </c>
    </row>
    <row r="15">
      <c r="A15" s="4" t="inlineStr">
        <is>
          <t>Other assets</t>
        </is>
      </c>
      <c r="B15" s="5" t="n">
        <v>5481</v>
      </c>
      <c r="C15" s="5" t="n">
        <v>-6082</v>
      </c>
    </row>
    <row r="16">
      <c r="A16" s="4" t="inlineStr">
        <is>
          <t>Accounts payable and accrued expenses</t>
        </is>
      </c>
      <c r="B16" s="5" t="n">
        <v>-186194</v>
      </c>
      <c r="C16" s="5" t="n">
        <v>51643</v>
      </c>
    </row>
    <row r="17">
      <c r="A17" s="4" t="inlineStr">
        <is>
          <t>Accrued compensation</t>
        </is>
      </c>
      <c r="B17" s="5" t="n">
        <v>6108</v>
      </c>
      <c r="C17" s="5" t="n">
        <v>-45084</v>
      </c>
    </row>
    <row r="18">
      <c r="A18" s="4" t="inlineStr">
        <is>
          <t>Deferred revenue</t>
        </is>
      </c>
      <c r="B18" s="5" t="n">
        <v>-4484</v>
      </c>
      <c r="C18" s="5" t="n">
        <v>-11834</v>
      </c>
    </row>
    <row r="19">
      <c r="A19" s="4" t="inlineStr">
        <is>
          <t>Other liabilities</t>
        </is>
      </c>
      <c r="B19" s="5" t="n">
        <v>-463</v>
      </c>
      <c r="C19" s="5" t="n">
        <v>-3348</v>
      </c>
    </row>
    <row r="20">
      <c r="A20" s="4" t="inlineStr">
        <is>
          <t>Net cash provided by operating activities</t>
        </is>
      </c>
      <c r="B20" s="5" t="n">
        <v>69324</v>
      </c>
      <c r="C20" s="5" t="n">
        <v>82374</v>
      </c>
    </row>
    <row r="21">
      <c r="A21" s="3" t="inlineStr">
        <is>
          <t>Cash flows from investing activities</t>
        </is>
      </c>
      <c r="B21" s="4" t="inlineStr">
        <is>
          <t xml:space="preserve"> </t>
        </is>
      </c>
      <c r="C21" s="4" t="inlineStr">
        <is>
          <t xml:space="preserve"> </t>
        </is>
      </c>
    </row>
    <row r="22">
      <c r="A22" s="4" t="inlineStr">
        <is>
          <t>Purchases of property and equipment, and intangible assets</t>
        </is>
      </c>
      <c r="B22" s="5" t="n">
        <v>-23403</v>
      </c>
      <c r="C22" s="5" t="n">
        <v>-15665</v>
      </c>
    </row>
    <row r="23">
      <c r="A23" s="4" t="inlineStr">
        <is>
          <t>Cash paid for acquisitions, net of acquired cash</t>
        </is>
      </c>
      <c r="B23" s="4" t="inlineStr">
        <is>
          <t xml:space="preserve"> </t>
        </is>
      </c>
      <c r="C23" s="5" t="n">
        <v>-27101</v>
      </c>
    </row>
    <row r="24">
      <c r="A24" s="4" t="inlineStr">
        <is>
          <t>Net cash used in investing activities</t>
        </is>
      </c>
      <c r="B24" s="5" t="n">
        <v>-23403</v>
      </c>
      <c r="C24" s="5" t="n">
        <v>-42766</v>
      </c>
    </row>
    <row r="25">
      <c r="A25" s="3" t="inlineStr">
        <is>
          <t>Cash flows from financing activities</t>
        </is>
      </c>
      <c r="B25" s="4" t="inlineStr">
        <is>
          <t xml:space="preserve"> </t>
        </is>
      </c>
      <c r="C25" s="4" t="inlineStr">
        <is>
          <t xml:space="preserve"> </t>
        </is>
      </c>
    </row>
    <row r="26">
      <c r="A26" s="4" t="inlineStr">
        <is>
          <t>Payments for debt issuance costs</t>
        </is>
      </c>
      <c r="B26" s="4" t="inlineStr">
        <is>
          <t xml:space="preserve"> </t>
        </is>
      </c>
      <c r="C26" s="5" t="n">
        <v>-929</v>
      </c>
    </row>
    <row r="27">
      <c r="A27" s="4" t="inlineStr">
        <is>
          <t>Payments for repurchase of common stock</t>
        </is>
      </c>
      <c r="B27" s="5" t="n">
        <v>-30054</v>
      </c>
      <c r="C27" s="5" t="n">
        <v>-74482</v>
      </c>
    </row>
    <row r="28">
      <c r="A28" s="4" t="inlineStr">
        <is>
          <t>Proceeds from exercise of common stock options</t>
        </is>
      </c>
      <c r="B28" s="5" t="n">
        <v>17584</v>
      </c>
      <c r="C28" s="5" t="n">
        <v>29254</v>
      </c>
    </row>
    <row r="29">
      <c r="A29" s="4" t="inlineStr">
        <is>
          <t>Payments for repurchase of common stock related to shares withheld for tax in connection with vesting of stock awards</t>
        </is>
      </c>
      <c r="B29" s="5" t="n">
        <v>-18199</v>
      </c>
      <c r="C29" s="5" t="n">
        <v>-22601</v>
      </c>
    </row>
    <row r="30">
      <c r="A30" s="4" t="inlineStr">
        <is>
          <t>Net cash used in financing activities</t>
        </is>
      </c>
      <c r="B30" s="5" t="n">
        <v>-30669</v>
      </c>
      <c r="C30" s="5" t="n">
        <v>-68758</v>
      </c>
    </row>
    <row r="31">
      <c r="A31" s="4" t="inlineStr">
        <is>
          <t>Effect of exchange rate changes on cash and cash equivalents</t>
        </is>
      </c>
      <c r="B31" s="5" t="n">
        <v>4766</v>
      </c>
      <c r="C31" s="5" t="n">
        <v>-4207</v>
      </c>
    </row>
    <row r="32">
      <c r="A32" s="4" t="inlineStr">
        <is>
          <t>Net increase (decrease) in cash and cash equivalents</t>
        </is>
      </c>
      <c r="B32" s="5" t="n">
        <v>20018</v>
      </c>
      <c r="C32" s="5" t="n">
        <v>-33357</v>
      </c>
    </row>
    <row r="33">
      <c r="A33" s="3" t="inlineStr">
        <is>
          <t>Cash and cash equivalents</t>
        </is>
      </c>
      <c r="B33" s="4" t="inlineStr">
        <is>
          <t xml:space="preserve"> </t>
        </is>
      </c>
      <c r="C33" s="4" t="inlineStr">
        <is>
          <t xml:space="preserve"> </t>
        </is>
      </c>
    </row>
    <row r="34">
      <c r="A34" s="4" t="inlineStr">
        <is>
          <t>Beginning of period</t>
        </is>
      </c>
      <c r="B34" s="5" t="n">
        <v>274855</v>
      </c>
      <c r="C34" s="5" t="n">
        <v>640101</v>
      </c>
    </row>
    <row r="35">
      <c r="A35" s="4" t="inlineStr">
        <is>
          <t>End of period</t>
        </is>
      </c>
      <c r="B35" s="5" t="n">
        <v>294873</v>
      </c>
      <c r="C35" s="5" t="n">
        <v>606744</v>
      </c>
    </row>
    <row r="36">
      <c r="A36" s="3" t="inlineStr">
        <is>
          <t>Supplemental disclosure</t>
        </is>
      </c>
      <c r="B36" s="4" t="inlineStr">
        <is>
          <t xml:space="preserve"> </t>
        </is>
      </c>
      <c r="C36" s="4" t="inlineStr">
        <is>
          <t xml:space="preserve"> </t>
        </is>
      </c>
    </row>
    <row r="37">
      <c r="A37" s="4" t="inlineStr">
        <is>
          <t>Cash paid for interest</t>
        </is>
      </c>
      <c r="B37" s="5" t="n">
        <v>330</v>
      </c>
      <c r="C37" s="5" t="n">
        <v>85</v>
      </c>
    </row>
    <row r="38">
      <c r="A38" s="4" t="inlineStr">
        <is>
          <t>Cash paid for taxes, net of refunds</t>
        </is>
      </c>
      <c r="B38" s="5" t="n">
        <v>6399</v>
      </c>
      <c r="C38" s="5" t="n">
        <v>8916</v>
      </c>
    </row>
    <row r="39">
      <c r="A39" s="4" t="inlineStr">
        <is>
          <t>Cash paid for amounts included in the measurement of lease liabilities</t>
        </is>
      </c>
      <c r="B39" s="5" t="n">
        <v>7219</v>
      </c>
      <c r="C39" s="5" t="n">
        <v>7800</v>
      </c>
    </row>
    <row r="40">
      <c r="A40" s="3" t="inlineStr">
        <is>
          <t>Supplemental disclosure of non-cash investing and financing activities</t>
        </is>
      </c>
      <c r="B40" s="4" t="inlineStr">
        <is>
          <t xml:space="preserve"> </t>
        </is>
      </c>
      <c r="C40" s="4" t="inlineStr">
        <is>
          <t xml:space="preserve"> </t>
        </is>
      </c>
    </row>
    <row r="41">
      <c r="A41" s="4" t="inlineStr">
        <is>
          <t>Purchases of property and equipment in accounts payable and accrued expenses</t>
        </is>
      </c>
      <c r="B41" s="5" t="n">
        <v>8393</v>
      </c>
      <c r="C41" s="5" t="n">
        <v>7869</v>
      </c>
    </row>
    <row r="42">
      <c r="A42" s="4" t="inlineStr">
        <is>
          <t>Right-of-use assets obtained in exchange for new operating lease liabilities</t>
        </is>
      </c>
      <c r="B42" s="6" t="n">
        <v>711</v>
      </c>
      <c r="C42" s="6" t="n">
        <v>22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6 Months Ended</t>
        </is>
      </c>
    </row>
    <row r="2">
      <c r="B2" s="2" t="inlineStr">
        <is>
          <t>Apr. 01, 2023</t>
        </is>
      </c>
    </row>
    <row r="3">
      <c r="A3" s="3" t="inlineStr">
        <is>
          <t>Organization, Consolidation and Presentation of Financial Statements [Abstract]</t>
        </is>
      </c>
      <c r="B3" s="4" t="inlineStr">
        <is>
          <t xml:space="preserve"> </t>
        </is>
      </c>
    </row>
    <row r="4">
      <c r="A4" s="4" t="inlineStr">
        <is>
          <t>Business Overview and Basis of Presentation</t>
        </is>
      </c>
      <c r="B4" s="4" t="inlineStr">
        <is>
          <t>1. Business Overview and Basis of Presentation Description of business Sonos, Inc. and its wholly owned subsidiaries (collectively, “Sonos,” the “Company,” “we,” “us” or “our”) designs, develops, manufactures, and sells audio products and services. The Sonos sound system provides customers with an immersive listening experience created by the design of its speakers and components, a proprietary software platform, and the ability to stream content from a variety of sources over the customer’s wireless network or over Bluetooth. The Company’s products are sold through third-party physical retailers, including custom installers of home audio systems, select e-commerce retailers, and its website, sonos.com. The Company’s products are distributed in over 60 countries through its wholly owned subsidiaries: Sonos Europe B.V. in the Netherlands, Beijing Sonos Technology Co. Ltd. in China, Sonos Japan GK in Japan, and Sonos Australia Pty Ltd. in Australia. Basis of presentation and preparation The accompanying condensed consolidated financial statements are unaudited. The condensed consolidated balance sheet as of October 1, 2022,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the applicable rules and regulations of the Securities and Exchange Commission (“SEC”). Accordingly, they do not include all the information and footnotes required by U.S. GAAP for annual financial statements. They should be read in conjunction with the consolidated financial statements and notes thereto contained in the Company’s Annual Report on Form 10-K for the fiscal year ended October 1, 2022, (the “Annual Report”), filed with the SEC on November 23, 2022. In management’s opinion, the accompanying unaudited condensed consolidated financial statements include all adjustments, consisting of only normal recurring adjustments, necessary for the fair statement of the Company’s financial position, its results of operations, and its cash flows for the interim periods presented. The results of operations for the three and six months ended April 1, 2023, are not necessarily indicative of the results to be expected for the full fiscal year or any other period.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six months ended April 1, 2023, and April 2, 2022 , spanned 26 weeks each. As used in this Quarterly Report on Form 10-Q, “fiscal 2023” refers to the fiscal year ending September 30, 2023, “fiscal 2022” refers to the fiscal year ended October 1, 2022, "fiscal 2021” refers to the fiscal year ended October 2, 2021, and "fiscal 2020" refers to the fiscal year ended October 3, 2020. 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The Company has considered the impacts of the COVID-19 pandemic when developing its estimates and assumptions noted above. The impacts of, and uncertainty related to, the COVID-19 pandemic and its expected duration persist. Actual results and outcomes may differ from management's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0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changes in the Company’s significant accounting policies, recently adopted accounting pronouncements or recent accounting pronouncements pending adoption from those disclosed in the Annual Report, except as noted below. Recent accounting pronouncements pending adoption In March 2020, the FASB issued ASU No. 2020-04, Reference Rate Reform (Topic 848): Facilitation of Effects of Reference Rate Reform on Financial Reporting, and then issued subsequent amendments to the initial guidance under ASU No. 2021-01 and ASU No. 2022-06 (collectively Topic 848). Topic 848 provides practical expedients and exceptions for applying U.S. GAAP to contracts, hedging relationships, derivatives, and other transactions affected by reference rate reform if certain criteria are met. The expedients and exceptions provided by the amendments in this update apply only to contracts, hedging relationships, derivatives, and other transactions that reference the London interbank offered rate (“LIBOR”) or another reference rate expected to be discontinued as a result of reference rate reform. Topic 848 is currently effective and upon adoption may be applied prospectively to contract modifications and hedging relationships made on or before December 31, 2024. The Company is currently evaluating the pronouncement to determine the impact it may have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01, 2023</t>
        </is>
      </c>
    </row>
    <row r="3">
      <c r="A3" s="3" t="inlineStr">
        <is>
          <t>Fair Value Disclosures [Abstract]</t>
        </is>
      </c>
      <c r="B3" s="4" t="inlineStr">
        <is>
          <t xml:space="preserve"> </t>
        </is>
      </c>
    </row>
    <row r="4">
      <c r="A4" s="4" t="inlineStr">
        <is>
          <t>Fair Value Measurements</t>
        </is>
      </c>
      <c r="B4" s="4" t="inlineStr">
        <is>
          <t xml:space="preserve">3. Fair Value Measurements The carrying values of the Company’s financial instruments, including accounts receivable and accounts payable, approximate their fair values due to the short period of time to maturity or repayment. The following table summarizes fair value measurements by level for the assets measured at fair value on a recurring basis as of April 1, 2023, and October 1, 2022:
April 1, 2023
Level 1 Level 2 Level 3 Total
(In thousands)
Assets:
Money market funds (cash equivalents) $ 223,579 $ — $ — $ 223,579
October 1, 2022
Level 1 Level 2 Level 3 Total
(In thousands)
Assets:
Money market funds (cash equivalents) $ 187,170 $ — $ — $ 187,1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2:09:10Z</dcterms:created>
  <dcterms:modified xmlns:dcterms="http://purl.org/dc/terms/" xmlns:xsi="http://www.w3.org/2001/XMLSchema-instance" xsi:type="dcterms:W3CDTF">2023-05-10T22:09:10Z</dcterms:modified>
</cp:coreProperties>
</file>